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Financia" sheetId="8" state="visible" r:id="rId8"/>
    <sheet xmlns:r="http://schemas.openxmlformats.org/officeDocument/2006/relationships" name="Accounting Policies" sheetId="9" state="visible" r:id="rId9"/>
    <sheet xmlns:r="http://schemas.openxmlformats.org/officeDocument/2006/relationships" name="Net Sales and Revenue" sheetId="10" state="visible" r:id="rId10"/>
    <sheet xmlns:r="http://schemas.openxmlformats.org/officeDocument/2006/relationships" name="Leases" sheetId="11" state="visible" r:id="rId11"/>
    <sheet xmlns:r="http://schemas.openxmlformats.org/officeDocument/2006/relationships" name="Fair Valu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rivative Financial Instrument" sheetId="15" state="visible" r:id="rId15"/>
    <sheet xmlns:r="http://schemas.openxmlformats.org/officeDocument/2006/relationships" name="Investments"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Accounting Policies, by Policy " sheetId="22" state="visible" r:id="rId22"/>
    <sheet xmlns:r="http://schemas.openxmlformats.org/officeDocument/2006/relationships" name="Accounting Policies (Tables)" sheetId="23" state="visible" r:id="rId23"/>
    <sheet xmlns:r="http://schemas.openxmlformats.org/officeDocument/2006/relationships" name="Net Sales and Revenue (Tables)"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Derivative Financial Instrume_2" sheetId="29" state="visible" r:id="rId29"/>
    <sheet xmlns:r="http://schemas.openxmlformats.org/officeDocument/2006/relationships" name="Investments (Tables)" sheetId="30" state="visible" r:id="rId30"/>
    <sheet xmlns:r="http://schemas.openxmlformats.org/officeDocument/2006/relationships" name="Employee Benefits (Tables)"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Consolidated Condensed Financ_2" sheetId="34" state="visible" r:id="rId34"/>
    <sheet xmlns:r="http://schemas.openxmlformats.org/officeDocument/2006/relationships" name="Accounting Policies (Details)" sheetId="35" state="visible" r:id="rId35"/>
    <sheet xmlns:r="http://schemas.openxmlformats.org/officeDocument/2006/relationships" name="Accounting Policies (Details) -" sheetId="36" state="visible" r:id="rId36"/>
    <sheet xmlns:r="http://schemas.openxmlformats.org/officeDocument/2006/relationships" name="Net Sales and Revenue (Details)"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Fair Value (Details) - Schedule" sheetId="41" state="visible" r:id="rId41"/>
    <sheet xmlns:r="http://schemas.openxmlformats.org/officeDocument/2006/relationships" name="Property and Equipment (Details" sheetId="42" state="visible" r:id="rId42"/>
    <sheet xmlns:r="http://schemas.openxmlformats.org/officeDocument/2006/relationships" name="Accrued Expenses and Other Cu_3"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Investments (Details)" sheetId="46" state="visible" r:id="rId46"/>
    <sheet xmlns:r="http://schemas.openxmlformats.org/officeDocument/2006/relationships" name="Investments (Details) - Schedul" sheetId="47" state="visible" r:id="rId47"/>
    <sheet xmlns:r="http://schemas.openxmlformats.org/officeDocument/2006/relationships" name="Investments (Details) - Sched_2" sheetId="48" state="visible" r:id="rId48"/>
    <sheet xmlns:r="http://schemas.openxmlformats.org/officeDocument/2006/relationships" name="Employee Benefits (Details)" sheetId="49" state="visible" r:id="rId49"/>
    <sheet xmlns:r="http://schemas.openxmlformats.org/officeDocument/2006/relationships" name="Employee Benefits (Details) - S"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Discontinued Operations (Detail" sheetId="53" state="visible" r:id="rId53"/>
    <sheet xmlns:r="http://schemas.openxmlformats.org/officeDocument/2006/relationships" name="Discontinued Operations (Deta_2" sheetId="54" state="visible" r:id="rId54"/>
    <sheet xmlns:r="http://schemas.openxmlformats.org/officeDocument/2006/relationships" name="Commitments and Contingencies (" sheetId="55" state="visible" r:id="rId55"/>
    <sheet xmlns:r="http://schemas.openxmlformats.org/officeDocument/2006/relationships" name="Related-Party Transactions (Det"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Oct. 31, 2021</t>
        </is>
      </c>
      <c r="C2" s="2" t="inlineStr">
        <is>
          <t>Dec. 02, 2021</t>
        </is>
      </c>
    </row>
    <row r="3">
      <c r="A3" s="3" t="inlineStr">
        <is>
          <t>Document Information Line Items</t>
        </is>
      </c>
    </row>
    <row r="4">
      <c r="A4" s="4" t="inlineStr">
        <is>
          <t>Entity Registrant Name</t>
        </is>
      </c>
      <c r="B4" s="4" t="inlineStr">
        <is>
          <t>REX AMERICAN RESOURCES CORPORATION</t>
        </is>
      </c>
    </row>
    <row r="5">
      <c r="A5" s="4" t="inlineStr">
        <is>
          <t>Trading Symbol</t>
        </is>
      </c>
      <c r="B5" s="4" t="inlineStr">
        <is>
          <t>REX</t>
        </is>
      </c>
    </row>
    <row r="6">
      <c r="A6" s="4" t="inlineStr">
        <is>
          <t>Document Type</t>
        </is>
      </c>
      <c r="B6" s="4" t="inlineStr">
        <is>
          <t>10-Q</t>
        </is>
      </c>
    </row>
    <row r="7">
      <c r="A7" s="4" t="inlineStr">
        <is>
          <t>Current Fiscal Year End Date</t>
        </is>
      </c>
      <c r="B7" s="4" t="inlineStr">
        <is>
          <t>--01-31</t>
        </is>
      </c>
    </row>
    <row r="8">
      <c r="A8" s="4" t="inlineStr">
        <is>
          <t>Entity Common Stock, Shares Outstanding</t>
        </is>
      </c>
      <c r="C8" s="5" t="n">
        <v>5920351</v>
      </c>
    </row>
    <row r="9">
      <c r="A9" s="4" t="inlineStr">
        <is>
          <t>Amendment Flag</t>
        </is>
      </c>
      <c r="B9" s="4" t="inlineStr">
        <is>
          <t>false</t>
        </is>
      </c>
    </row>
    <row r="10">
      <c r="A10" s="4" t="inlineStr">
        <is>
          <t>Entity Central Index Key</t>
        </is>
      </c>
      <c r="B10" s="4" t="inlineStr">
        <is>
          <t>0000744187</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Oct. 31,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09097</t>
        </is>
      </c>
    </row>
    <row r="22">
      <c r="A22" s="4" t="inlineStr">
        <is>
          <t>Entity Incorporation, State or Country Code</t>
        </is>
      </c>
      <c r="B22" s="4" t="inlineStr">
        <is>
          <t>DE</t>
        </is>
      </c>
    </row>
    <row r="23">
      <c r="A23" s="4" t="inlineStr">
        <is>
          <t>Entity Tax Identification Number</t>
        </is>
      </c>
      <c r="B23" s="4" t="inlineStr">
        <is>
          <t>31-1095548</t>
        </is>
      </c>
    </row>
    <row r="24">
      <c r="A24" s="4" t="inlineStr">
        <is>
          <t>Entity Address, Address Line One</t>
        </is>
      </c>
      <c r="B24" s="4" t="inlineStr">
        <is>
          <t>7720 Paragon Road</t>
        </is>
      </c>
    </row>
    <row r="25">
      <c r="A25" s="4" t="inlineStr">
        <is>
          <t>Entity Address, City or Town</t>
        </is>
      </c>
      <c r="B25" s="4" t="inlineStr">
        <is>
          <t>Dayton</t>
        </is>
      </c>
    </row>
    <row r="26">
      <c r="A26" s="4" t="inlineStr">
        <is>
          <t>Entity Address, State or Province</t>
        </is>
      </c>
      <c r="B26" s="4" t="inlineStr">
        <is>
          <t>OH</t>
        </is>
      </c>
    </row>
    <row r="27">
      <c r="A27" s="4" t="inlineStr">
        <is>
          <t>Entity Address, Postal Zip Code</t>
        </is>
      </c>
      <c r="B27" s="4" t="inlineStr">
        <is>
          <t>45459</t>
        </is>
      </c>
    </row>
    <row r="28">
      <c r="A28" s="4" t="inlineStr">
        <is>
          <t>City Area Code</t>
        </is>
      </c>
      <c r="B28" s="4" t="inlineStr">
        <is>
          <t>(937)</t>
        </is>
      </c>
    </row>
    <row r="29">
      <c r="A29" s="4" t="inlineStr">
        <is>
          <t>Local Phone Number</t>
        </is>
      </c>
      <c r="B29" s="4" t="inlineStr">
        <is>
          <t>276-3931</t>
        </is>
      </c>
    </row>
    <row r="30">
      <c r="A30" s="4" t="inlineStr">
        <is>
          <t>Title of 12(b) Security</t>
        </is>
      </c>
      <c r="B30" s="4" t="inlineStr">
        <is>
          <t>Common stock, $0.01 par value</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 and Revenue</t>
        </is>
      </c>
      <c r="B1" s="2" t="inlineStr">
        <is>
          <t>9 Months Ended</t>
        </is>
      </c>
    </row>
    <row r="2">
      <c r="B2" s="2" t="inlineStr">
        <is>
          <t>Oct. 31, 2021</t>
        </is>
      </c>
    </row>
    <row r="3">
      <c r="A3" s="3" t="inlineStr">
        <is>
          <t>Revenue from Contract with Customer [Abstract]</t>
        </is>
      </c>
    </row>
    <row r="4">
      <c r="A4" s="4" t="inlineStr">
        <is>
          <t>Revenue from Contract with Customer [Text Block]</t>
        </is>
      </c>
      <c r="B4" s="4" t="inlineStr">
        <is>
          <t xml:space="preserve">Note 3. Net Sales and Revenue The Company recognizes sales of products when
obligations under the terms of the respective contracts with customers are satisfied. This occurs with the transfer of control
of products, generally upon shipment from the ethanol plant or upon loading of the rail car used to transport the products. Revenue
is measured as the amount of consideration expected to be received in exchange for transferring goods. Sales, value adde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and does not intend to, enter sales contracts in which
payment is due from a customer prior to transferring product to the customer. Thus, the Company does not record unearned revenue. The following tables shows disaggregated revenue
by product:
Three Months Ended Nine Months Ended
2021 2020 2021 2020
Sales of products, continuing operations
Ethanol $ 161,598 $ 98,850 $ 441,657 $ 191,971
Dried distillers grains 28,717 20,916 91,408 45,314
Non-food grade corn oil 11,958 4,661 27,364 9,162
Modified distillers grains 2,930 562 7,157 1,228
Derivative financial instruments losses (2,144) (777) (4,907) (1,075)
Other 7 5 107 94
Total $ 203,066 $ 124,217 $ 562,786 $ 246,694
Sales of products, discontinued operations:
Refined coal 1 $ 151 $ 34 $ 377 $ 134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9 Months Ended</t>
        </is>
      </c>
    </row>
    <row r="2">
      <c r="B2" s="2" t="inlineStr">
        <is>
          <t>Oct. 31, 2021</t>
        </is>
      </c>
    </row>
    <row r="3">
      <c r="A3" s="3" t="inlineStr">
        <is>
          <t>Disclosure Text Block [Abstract]</t>
        </is>
      </c>
    </row>
    <row r="4">
      <c r="A4" s="4" t="inlineStr">
        <is>
          <t>Leases of Lessee Disclosure [Text Block]</t>
        </is>
      </c>
      <c r="B4" s="4" t="inlineStr">
        <is>
          <t>Note 4. Leases At October 31, 2021, the Company has lease agreements,
as lessee, for railcars. All of the leases are accounted for as operating leases. The lease agreements do not contain a specified
implicit interest rate; therefore, the Company’s estimated incremental borrowing rate was used to determine the present
value of future minimum lease payments. The exercise of any lease renewal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The components of lease expense, classified as SG&amp;A expenses on the Consolidated Condensed
Statement of Operations are as follows:
Three Months Ended Nine Months Ended
2021 2020 2021 2020
Operating lease expense $ 1,690 $ 1,545 $ 4,805 $ 4,779
Variable lease expense 1,090 79 1,654 417
Total lease expense $ 2,780 $ 1,624 $ 6,459 $ 5,196 The following table is a summary of future minimum
rentals on such leases at October 31, 2021 (amounts in thousands):
Years Ended January 31, Minimum Rentals
Remainder of 2022 $1,506
2023 4,836
2024 3,670
2025 2,221
2026 49
Total 12,282
Less: present value discount 730
Operating lease liabilities $11,552 At October 31, 2021, the weighted average remaining
lease term is 2.6 years, and the weighted average discount rate is 4.87% for the above leases. The following table is a summary of future minimum
rentals on such leases at January 31, 2021 (amounts in thousands):
Years Ended January 31, Minimum Rentals
2022 $5,397
2023 3,690
2024 2,524
2025 1,648
2026 49
Total 13,308
Less: present value discount 994
Operating lease liabilities $12,314 At January 31, 2021, the weighted average remaining
lease term was 3.0 years, and the weighted average discount rate was 5.26% for the abov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9 Months Ended</t>
        </is>
      </c>
    </row>
    <row r="2">
      <c r="B2" s="2" t="inlineStr">
        <is>
          <t>Oct. 31, 2021</t>
        </is>
      </c>
    </row>
    <row r="3">
      <c r="A3" s="3" t="inlineStr">
        <is>
          <t>Fair Value Disclosures [Abstract]</t>
        </is>
      </c>
    </row>
    <row r="4">
      <c r="A4" s="4" t="inlineStr">
        <is>
          <t>Fair Value Disclosures [Text Block]</t>
        </is>
      </c>
      <c r="B4" s="4" t="inlineStr">
        <is>
          <t>Note 5.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instruments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o ensure the prudent application of estimates
and management judgment in determining the fair value of derivative assets and liabilities, investment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on a recurring basis at
October 31, 2021 are summarized below (amounts in thousands):
Level 1 Level 2 Level 3 Fair Value
Investment in cooperative (1) $ - $ - $ 354 $ 354
Forward purchase contracts (2) - 430 - 430
Total assets $ - $ 430 $ 354 $ 784
Forward purchase contracts (3) $ - $ 687 $ - $ 687
Commodity futures liability (3) - 3,822 - 3,822
Total liabilities $ - $ 4,509 $ - $ 4,509 Financial assets and liabilities measured at
fair value on a recurring basis at January 31, 2021 are summarized below (amounts in thousands):
Level 1 Level 2 Level 3 Fair Value
Investment in cooperative (1) $ - $ - $ 354 $ 354
Forward purchase contracts asset (2) - 2,144 - 2,144
Total assets $ - $ 2,144 $ 354 $ 2,498
Commodity futures liability (3) $ - $ 1,794 $ - $ 1,794 (1) The investment in cooperative is included
in “Other assets” on the accompanying Consolidated Condensed Balance Sheets. (2) The forward purchase contracts and commodity
futures assets are included in “Prepaid expenses and other current assets” on the accompanying Consolidated Condensed
Balance Sheets. (3) The commodity futures liability is included
in “Accrued expenses and other current liabilities” on the accompanying Consolidated Condens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There were no assets measured at fair value on
a non-recurring basis at October 31, 2021 or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Oct. 31, 2021</t>
        </is>
      </c>
    </row>
    <row r="3">
      <c r="A3" s="3" t="inlineStr">
        <is>
          <t>Property, Plant and Equipment [Abstract]</t>
        </is>
      </c>
    </row>
    <row r="4">
      <c r="A4" s="4" t="inlineStr">
        <is>
          <t>Property, Plant and Equipment Disclosure [Text Block]</t>
        </is>
      </c>
      <c r="B4" s="4" t="inlineStr">
        <is>
          <t xml:space="preserve">Note 6. Property and Equipment The components of property and equipment are
as follows for the periods presented (amounts in thousands):
October 31, 2021 January 31, 2021
Land and improvements $ 27,329 $ 27,329
Buildings and improvements 23,613 23,613
Machinery, equipment and fixtures 294,906 293,762
Construction in progress 2,006 215
347,854 344,919
Less: accumulated depreciation (206,649) (194,058)
Total $ 141,205 $ 150,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9 Months Ended</t>
        </is>
      </c>
    </row>
    <row r="2">
      <c r="B2" s="2" t="inlineStr">
        <is>
          <t>Oct. 31, 2021</t>
        </is>
      </c>
    </row>
    <row r="3">
      <c r="A3" s="3" t="inlineStr">
        <is>
          <t>Disclosure Text Block Supplement [Abstract]</t>
        </is>
      </c>
    </row>
    <row r="4">
      <c r="A4" s="4" t="inlineStr">
        <is>
          <t>Accounts Payable, Accrued Liabilities, and Other Liabilities Disclosure, Current [Text Block]</t>
        </is>
      </c>
      <c r="B4" s="4" t="inlineStr">
        <is>
          <t xml:space="preserve">Note 7. Accrued Expenses and Other Current Liabilities The components of accrued expenses and other
current liabilities are as follows for the periods presented (amounts in thousands):
October 31, 2021 January 31, 2021
Accrued payroll and related items $ 3,727 $ 690
Accrued utility charges 3,473 2,515
Accrued transportation related items 578 1,560
Accrued real estate taxes 1,419 1,778
Commodity futures 3,822 1,794
Forward purchase contracts 687 -
Accrued income taxes 62 55
Other 353 362
Total $ 14,121 $ 8,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9 Months Ended</t>
        </is>
      </c>
    </row>
    <row r="2">
      <c r="B2" s="2" t="inlineStr">
        <is>
          <t>Oct. 31, 2021</t>
        </is>
      </c>
    </row>
    <row r="3">
      <c r="A3" s="3" t="inlineStr">
        <is>
          <t>Derivative Instruments and Hedging Activities Disclosure [Abstract]</t>
        </is>
      </c>
    </row>
    <row r="4">
      <c r="A4" s="4" t="inlineStr">
        <is>
          <t>Derivative Instruments and Hedging Activities Disclosure [Text Block]</t>
        </is>
      </c>
      <c r="B4" s="4" t="inlineStr">
        <is>
          <t>Note 8.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and forward purchase (corn and natural gas)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changes in fair value of these derivative
financial instruments are recognized in current period earnings as the Company does not use hedge accounting. The following table provides information about
the fair values of the Company’s derivative financial instruments (that are not accounted for under the “normal purchases
and normal sales” scope exemption of ASC 815) and the line items on the Consolidated Condensed Balance Sheets in which the
fair values are reflected (in thousands):
Asset Derivatives Fair Value Liability Derivatives Fair Value
October 31, 2021 January 31, 2021 October 31, 2021 January 31, 2021
Commodity futures (1) $ - $ - $ 3,822 $ 1,794
Forward purchase contracts (2) 430 2,144 687 -
Total $ 430 $ 2,144 $ 4,509 $ 1,794 (1) Commodity futures liabilities
are included in accrued expenses and other current liabilities. These contracts include short/sell positions for approximately
690,000 bushels of corn and 5.5 million gallons of ethanol at October 31, 2021. These contracts include short/sell positions for
approximately 6.9 million bushels of corn at January 31, 2021. These contracts included long/buy positions for approximately 2.3
million bushels of corn at October 31, 2021. There were no long/buy positions at January 31, 2021. Commodity futures assets, had
there been any at either October 31, 2021 or January 31, 2021 would be included in prepaid expenses and other assets. (2) Forward purchase contracts
assets are included in prepaid expenses and other current assets. These contracts are for purchases of approximately 5.7 million
bushels of corn at October 31, 2021 and 6.4 million bushels of corn at January 31, 2021. Forward contract liabilities are included
in accrued expenses and other current liabilities. These contracts are for purchases of approximately 6.7 million bushels of corn
at October 31, 2021. There were no forward contract liabilities as of January 31, 2021. As of October 31, 2021, and January 31, 2021,
all of the derivative financial instruments held by the Company were subject to enforceable master netting arrangements with the
counterparty. The Company’s accounting policy is to offset positions and amounts owed or owing with the same counterparty.
As of October 31, 2021, and January 31, 2021, the gross positions of the enforceable master netting agreements are not significantly
different from the net positions presented in the table above. Depending on the amount of an unrealized loss on a derivative contract
held by the Company, the counterparty may require collateral to secure the Company’s derivative contract position. The Company
was required to maintain collateral in the amount of approximately $1,737,000 and approximately $1,657,000 to secure the Company’s
derivative position at October 31, 2021 and January 31, 2021, respectively. See Note 5 which contains fair value information
related to derivative financial instruments. The Company recognized losses (included in net
sales and revenue) on derivative financial instruments of approximately $2,144,000 and $777,000 for the third quarter of fiscal
years 2021 and 2020, respectively. The Company recognized losses (included in net sales and revenue) on derivative financial instruments
of approximately $4,907,000 and $1,076,000 for the first nine months of fiscal years 2021 and 2020, respectively. The Company recognized gains (included in cost
of sales) on derivative financial instruments of approximately $5,474,000 and losses of approximately $26,000 for the third quarter
of fiscal years 2021 and 2020, respectively. The Company recognized losses (included in cost of sales) on derivative financial
instruments of approximately $2,562,000 and approximately $1,785,000 for the first nine months of fiscal years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9 Months Ended</t>
        </is>
      </c>
    </row>
    <row r="2">
      <c r="B2" s="2" t="inlineStr">
        <is>
          <t>Oct. 31, 2021</t>
        </is>
      </c>
    </row>
    <row r="3">
      <c r="A3" s="3" t="inlineStr">
        <is>
          <t>Disclosure Text Block Supplement [Abstract]</t>
        </is>
      </c>
    </row>
    <row r="4">
      <c r="A4" s="4" t="inlineStr">
        <is>
          <t>Investment [Text Block]</t>
        </is>
      </c>
      <c r="B4" s="4" t="inlineStr">
        <is>
          <t>Note 9. Investments The following table summarizes the Company’s
equity method investment at October 31, 2021 and January 31, 2021 (dollars in thousands):
Carrying Amount
Entity Ownership Percentage October 31, 2021 January 31, 2021
Big River 10.3% $30,715 $29,456 Undistributed earnings of the Company’s
equity method investee totaled approximately $10.7 million and approximately $9.4 million at October 31, 2021 and January 31, 2021,
respectively. The Company received dividends from its equity method investee of approximately $1.5 million and approximately $2.5
million in the first nine months of fiscal year 2021 and 2020, respectively. Summarized financial information for the Company’s
equity method investee is presented in the following table for the periods presented (amounts in thousands):
Three Months Ended Nine Months Ended
2021 2020 2021 2020
Net sales and revenue $ 347,059 $ 209,397 $ 966,858 $ 537,155
Gross profit $ 7,092 $ 15,419 $ 27,993 $ 13,041
Income from continuing operations $ 3,390 $ 11,167 $ 26,802 $ 1,627
Net income $ 3,390 $ 11,167 $ 26,802 $ 1,627 At October 31, 2021, the Company owned certificates
of deposit that had an amortized cost, or carrying value, of approximately $21,620,000. The contractual maturity of these investments
was less than one year. The yield to maturity rate was approximately 0.1%. Unrealized gains or losses were insignificant. At January 31, 2021, the Company owned certificates
of deposit that had an amortized cost, or carrying value, of approximately $36,194,000. The contractual maturity of these investments
was less than one year. The yield to maturity rate was approximately 0.2%. Unrealized gains or losses were in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t>
        </is>
      </c>
      <c r="B1" s="2" t="inlineStr">
        <is>
          <t>9 Months Ended</t>
        </is>
      </c>
    </row>
    <row r="2">
      <c r="B2" s="2" t="inlineStr">
        <is>
          <t>Oct. 31, 2021</t>
        </is>
      </c>
    </row>
    <row r="3">
      <c r="A3" s="3" t="inlineStr">
        <is>
          <t>Disclosure Text Block Supplement [Abstract]</t>
        </is>
      </c>
    </row>
    <row r="4">
      <c r="A4" s="4" t="inlineStr">
        <is>
          <t>Compensation and Employee Benefit Plans [Text Block]</t>
        </is>
      </c>
      <c r="B4" s="4" t="inlineStr">
        <is>
          <t>Note 10. Employee Benefits The Company maintains the
REX 2015 Incentive Plan, approved by its shareholders, which reserves a total of 5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Since plan inception, the Company has only granted restricted stock awards.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At October 31, 2021, 471,027 shares remain available
for issuance under the Plan. As a component of their compensation, restricted stock has been granted to directors at the closing
market price of REX common stock on the grant date. In addition, one third of executives’ incentive compensation is payable
by an award of restricted stock based on the then closing market price of REX common stock on the grant date. The Company’s
board of directors has determined that the grant date will be June 15 th th At October 31, 2021 and
January 31, 2021, unrecognized compensation cost related to nonvested restricted stock was approximately $126,000 and $272,000,
respectively. The following tables summarize non-vested restricted stock award activity for the periods presented:
Nine Months Ended October 31, 2021
Non-Vested Shares Weighted (000’s) Weighted (in years)
Non-Vested at January 31, 2021 19,705 $ 1,398 1
Granted 2,803 275
Forfeited - -
Vested 12,447 900
Non-Vested at October 31, 2021 10,061 $ 773 2
Nine Months Ended October 31, 2020
Non-Vested Shares Weighted (000’s) Weighted (in years)
Non-Vested at January 31, 2020 28,576 $ 2,193 2
Granted 6,158 416
Forfeited - -
Vested 15,029 1,211
Non-Vested at October 31, 2020 19,705 $ 1,398 2 The above tables include
5,714 and 14,777 non-vested shares at October 31, 2021 and 2020, respectively, which are included in the number of weighted average
shares outstanding used to determine basic and diluted earnings per share attributable to REX common shareholders. Such shares
are treated, for accounting purposes, as being
fully vested at the grant date as they were granted to recipients who were retirement eligible at the tim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 Disclosure [Text Block]</t>
        </is>
      </c>
      <c r="B4" s="4" t="inlineStr">
        <is>
          <t xml:space="preserve">Note 11 . Income Taxes Prior to the third quarter of fiscal year 2021,
the Company determined that small changes in estimated “ordinary” income would result in significant changes in the
estimated annual effective tax rate. Thus, the Company used a discrete effective tax rate method to calculate the provision or
benefit for income taxes for the three and nine months ended October 31, 2020. Beginning on November 18, 2021, we are unable to
earn additional tax credits related to the refined coal facility, and as such, have ceased operations of that facility. As earning
these credits is what had caused the significant changes in the estimated annual effective tax rate from small changes in estimated
“ordinary” income and we have now classified the refined coal segment as discontinued operations, we have returned
to using the annual effective tax rate method to calculate the provision or benefit for income taxes from continuing operations
beginning in the three and nine month periods ended October 31, 2021. The Company’s income tax provision from
continuing operations was approximately $4.3 million and approximately $5.0 million for the three months ended October 31, 2021
and 2020, respectively. The Company’s income tax provision (benefit) from continuing operations was approximately $8.3 million
and approximately $(0.4) million for the nine months ended October 31, 2021 and 2020, respectively. The Company’s income
tax provision for the third quarter of fiscal year 2020 included a provision of approximately $1.8 million related to reversing
previously recognized tax benefits associated with the lengthening of a net operating loss carryback allowed by the CARES Act as
the Company no longer had a year to date estimated taxable loss. The Company’s income tax benefit from discontinued
operations was approximately $4.9 million and approximately $1.0 million for the three months ended October 31, 2021 and 2020,
respectively. The Company’s income tax benefit from discontinued operations was approximately $12.6 million and $4.9 million
for the nine months ended October 31, 2021 and 2020, respectively. The benefit is derived from the level of tax credits generated
from the refined coal business and the tax benefit of the loss from operations. Through its refined coal business, the Company
earned production tax credits pursuant to IRC Section 45. The credits can be used to reduce future income tax liabilities for up
to 20 years. The Company assessed all available positive and
negative evidence to determine whether it expects sufficient future taxable income will be generated to allow for the realization
of existing federal deferred tax assets. The Company ceased operation of its refined coal business on November 18, 2021. There
is sufficient objectively verifiable income for management to conclude that it is more likely than not that the Company will utilize
available federal deferred tax assets prior to their expiration. The Company files a U.S. federal income tax return
and various state income tax returns. In general, the Company is no longer subject to U.S. federal, state or local income tax examinations
by tax authorities for years ended January 31, 2014 and prior. The Company is currently undergoing a federal income tax examination
for the years ended January 31, 2015 through January 31, 2020. 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amounts in thousands):
Nine Months Ended
2021 2020
Unrecognized tax benefits, beginning of period $ 8,400 $ 7,370
Changes for prior years’ tax positions 15 (57)
Changes for current year tax positions 413 -
Unrecognized tax benefits, end of period $ 8,828 $ 7,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9 Months Ended</t>
        </is>
      </c>
    </row>
    <row r="2">
      <c r="B2" s="2" t="inlineStr">
        <is>
          <t>Oct. 31, 2021</t>
        </is>
      </c>
    </row>
    <row r="3">
      <c r="A3" s="3" t="inlineStr">
        <is>
          <t>Discontinued Operations and Disposal Groups [Abstract]</t>
        </is>
      </c>
    </row>
    <row r="4">
      <c r="A4" s="4" t="inlineStr">
        <is>
          <t>Disposal Groups, Including Discontinued Operations, Disclosure [Text Block]</t>
        </is>
      </c>
      <c r="B4" s="4" t="inlineStr">
        <is>
          <t xml:space="preserve">Note 12. Discontinued Operations On November 18, 2021, the Company ceased operation
of its refined coal business as tax credits could no longer be earned on its operation. Beginning in the third quarter of fiscal
year 2021, the results of the operations of the refined coal business will be recognized as discontinued operations. Below is a
table reflecting certain items of the Consolidated Condensed Statement of Operations that were reclassified as discontinued operations
for the periods indicated (amounts in thousands):
Three Months Ended October 31, Nine Months Ended October 31,
2021 2020 2021 2020
Net sales and revenue 1 $ 151 $ 34 $ 377 $ 134
Cost of Sales 3,033 1,284 8,015 4,375
Gross loss (2,882) (1,250) (7,638) (4,241)
Selling, general and administrative 230 (12) 665 (107)
Income before income taxes (3,112) (1,238) (8,303) (4,134)
Benefit for income taxes 4,927 985 12,566 4,863
Net income from discontinued operations, net of tax 1,815 (253) 4,263 729
Net loss attributable to noncontrolling interests 137 58 370 193
Net income (loss) attributable to REX common shareholders $ 1,952 $ (195) $ 4,633 $ 922 1 Below is a table reflecting certain items of
the Consolidated Condensed Balance Sheets that were reclassified as discontinued operations for the periods indicated (amounts
in thousands):
October 31, 2021 January 31, 2021
Assets:
Current assets:
Prepaid expenses and other $ 146 $ 34
Inventory 246 454
Total current assets 392 488
Property and equipment, net 233 2,325
Total Assets 625 2,813
Liabilities:
Current liabilities:
Accounts payable, trade 253 334
Accrued expenses and other current liabilities 29 201
Total current liabilities 282 535
Total liabilities 282 535
Net assets included in discontinued operations $ 343 $ 2,2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Oct. 31, 2021</t>
        </is>
      </c>
      <c r="C1" s="2" t="inlineStr">
        <is>
          <t>Jan. 31, 2021</t>
        </is>
      </c>
    </row>
    <row r="2">
      <c r="A2" s="3" t="inlineStr">
        <is>
          <t>Current assets:</t>
        </is>
      </c>
    </row>
    <row r="3">
      <c r="A3" s="4" t="inlineStr">
        <is>
          <t>Cash and cash equivalents</t>
        </is>
      </c>
      <c r="B3" s="6" t="n">
        <v>197395</v>
      </c>
      <c r="C3" s="6" t="n">
        <v>144501</v>
      </c>
    </row>
    <row r="4">
      <c r="A4" s="4" t="inlineStr">
        <is>
          <t>Short-term investments</t>
        </is>
      </c>
      <c r="B4" s="5" t="n">
        <v>21620</v>
      </c>
      <c r="C4" s="5" t="n">
        <v>36194</v>
      </c>
    </row>
    <row r="5">
      <c r="A5" s="4" t="inlineStr">
        <is>
          <t>Restricted cash</t>
        </is>
      </c>
      <c r="B5" s="5" t="n">
        <v>1737</v>
      </c>
      <c r="C5" s="5" t="n">
        <v>1657</v>
      </c>
    </row>
    <row r="6">
      <c r="A6" s="4" t="inlineStr">
        <is>
          <t>Accounts receivable</t>
        </is>
      </c>
      <c r="B6" s="5" t="n">
        <v>40026</v>
      </c>
      <c r="C6" s="5" t="n">
        <v>19713</v>
      </c>
    </row>
    <row r="7">
      <c r="A7" s="4" t="inlineStr">
        <is>
          <t>Inventory</t>
        </is>
      </c>
      <c r="B7" s="5" t="n">
        <v>29753</v>
      </c>
      <c r="C7" s="5" t="n">
        <v>37426</v>
      </c>
    </row>
    <row r="8">
      <c r="A8" s="4" t="inlineStr">
        <is>
          <t>Refundable income taxes</t>
        </is>
      </c>
      <c r="B8" s="5" t="n">
        <v>5930</v>
      </c>
      <c r="C8" s="5" t="n">
        <v>6020</v>
      </c>
    </row>
    <row r="9">
      <c r="A9" s="4" t="inlineStr">
        <is>
          <t>Prepaid expenses and other</t>
        </is>
      </c>
      <c r="B9" s="5" t="n">
        <v>10389</v>
      </c>
      <c r="C9" s="5" t="n">
        <v>12751</v>
      </c>
    </row>
    <row r="10">
      <c r="A10" s="4" t="inlineStr">
        <is>
          <t>Current assets held for sale</t>
        </is>
      </c>
      <c r="B10" s="5" t="n">
        <v>392</v>
      </c>
      <c r="C10" s="5" t="n">
        <v>488</v>
      </c>
    </row>
    <row r="11">
      <c r="A11" s="4" t="inlineStr">
        <is>
          <t>Total current assets</t>
        </is>
      </c>
      <c r="B11" s="5" t="n">
        <v>307242</v>
      </c>
      <c r="C11" s="5" t="n">
        <v>258750</v>
      </c>
    </row>
    <row r="12">
      <c r="A12" s="4" t="inlineStr">
        <is>
          <t>Property and equipment, net</t>
        </is>
      </c>
      <c r="B12" s="5" t="n">
        <v>141205</v>
      </c>
      <c r="C12" s="5" t="n">
        <v>150861</v>
      </c>
    </row>
    <row r="13">
      <c r="A13" s="4" t="inlineStr">
        <is>
          <t>Operating lease right-of-use assets</t>
        </is>
      </c>
      <c r="B13" s="5" t="n">
        <v>11817</v>
      </c>
      <c r="C13" s="5" t="n">
        <v>12678</v>
      </c>
    </row>
    <row r="14">
      <c r="A14" s="4" t="inlineStr">
        <is>
          <t>Deferred taxes and other assets</t>
        </is>
      </c>
      <c r="B14" s="5" t="n">
        <v>33190</v>
      </c>
      <c r="C14" s="5" t="n">
        <v>25275</v>
      </c>
    </row>
    <row r="15">
      <c r="A15" s="4" t="inlineStr">
        <is>
          <t>Equity method investment</t>
        </is>
      </c>
      <c r="B15" s="5" t="n">
        <v>30715</v>
      </c>
      <c r="C15" s="5" t="n">
        <v>29456</v>
      </c>
    </row>
    <row r="16">
      <c r="A16" s="4" t="inlineStr">
        <is>
          <t>Assets held for sale</t>
        </is>
      </c>
      <c r="B16" s="5" t="n">
        <v>233</v>
      </c>
      <c r="C16" s="5" t="n">
        <v>2325</v>
      </c>
    </row>
    <row r="17">
      <c r="A17" s="4" t="inlineStr">
        <is>
          <t>Total assets</t>
        </is>
      </c>
      <c r="B17" s="5" t="n">
        <v>524402</v>
      </c>
      <c r="C17" s="5" t="n">
        <v>479345</v>
      </c>
    </row>
    <row r="18">
      <c r="A18" s="3" t="inlineStr">
        <is>
          <t>Current liabilities:</t>
        </is>
      </c>
    </row>
    <row r="19">
      <c r="A19" s="4" t="inlineStr">
        <is>
          <t>Accounts payable, trade (includes $1.7 million and $0.7 million with related parties at October 31, 2021 and January 31, 2021, respectively)</t>
        </is>
      </c>
      <c r="B19" s="5" t="n">
        <v>27133</v>
      </c>
      <c r="C19" s="5" t="n">
        <v>16573</v>
      </c>
    </row>
    <row r="20">
      <c r="A20" s="4" t="inlineStr">
        <is>
          <t>Current operating lease liabilities</t>
        </is>
      </c>
      <c r="B20" s="5" t="n">
        <v>4999</v>
      </c>
      <c r="C20" s="5" t="n">
        <v>4875</v>
      </c>
    </row>
    <row r="21">
      <c r="A21" s="4" t="inlineStr">
        <is>
          <t>Accrued expenses and other current liabilities</t>
        </is>
      </c>
      <c r="B21" s="5" t="n">
        <v>14121</v>
      </c>
      <c r="C21" s="5" t="n">
        <v>8754</v>
      </c>
    </row>
    <row r="22">
      <c r="A22" s="4" t="inlineStr">
        <is>
          <t>Current liabilities held for sale (includes $0.1 million with related parties at January 31, 2021)</t>
        </is>
      </c>
      <c r="B22" s="5" t="n">
        <v>282</v>
      </c>
      <c r="C22" s="5" t="n">
        <v>535</v>
      </c>
    </row>
    <row r="23">
      <c r="A23" s="4" t="inlineStr">
        <is>
          <t>Total current liabilities</t>
        </is>
      </c>
      <c r="B23" s="5" t="n">
        <v>46535</v>
      </c>
      <c r="C23" s="5" t="n">
        <v>30737</v>
      </c>
    </row>
    <row r="24">
      <c r="A24" s="3" t="inlineStr">
        <is>
          <t>Long-term liabilities:</t>
        </is>
      </c>
    </row>
    <row r="25">
      <c r="A25" s="4" t="inlineStr">
        <is>
          <t>Deferred taxes</t>
        </is>
      </c>
      <c r="B25" s="5" t="n">
        <v>4030</v>
      </c>
      <c r="C25" s="5" t="n">
        <v>3713</v>
      </c>
    </row>
    <row r="26">
      <c r="A26" s="4" t="inlineStr">
        <is>
          <t>Long-term operating lease liabilities</t>
        </is>
      </c>
      <c r="B26" s="5" t="n">
        <v>6553</v>
      </c>
      <c r="C26" s="5" t="n">
        <v>7439</v>
      </c>
    </row>
    <row r="27">
      <c r="A27" s="4" t="inlineStr">
        <is>
          <t>Other long-term liabilities</t>
        </is>
      </c>
      <c r="B27" s="5" t="n">
        <v>2581</v>
      </c>
      <c r="C27" s="5" t="n">
        <v>273</v>
      </c>
    </row>
    <row r="28">
      <c r="A28" s="4" t="inlineStr">
        <is>
          <t>Total long-term liabilities</t>
        </is>
      </c>
      <c r="B28" s="5" t="n">
        <v>13164</v>
      </c>
      <c r="C28" s="5" t="n">
        <v>11425</v>
      </c>
    </row>
    <row r="29">
      <c r="A29" s="3" t="inlineStr">
        <is>
          <t>REX shareholders’ equity:</t>
        </is>
      </c>
    </row>
    <row r="30">
      <c r="A30" s="4" t="inlineStr">
        <is>
          <t>Common stock</t>
        </is>
      </c>
      <c r="B30" s="5" t="n">
        <v>299</v>
      </c>
      <c r="C30" s="5" t="n">
        <v>299</v>
      </c>
    </row>
    <row r="31">
      <c r="A31" s="4" t="inlineStr">
        <is>
          <t>Paid-in capital</t>
        </is>
      </c>
      <c r="B31" s="5" t="n">
        <v>149299</v>
      </c>
      <c r="C31" s="5" t="n">
        <v>149110</v>
      </c>
    </row>
    <row r="32">
      <c r="A32" s="4" t="inlineStr">
        <is>
          <t>Retained earnings</t>
        </is>
      </c>
      <c r="B32" s="5" t="n">
        <v>620924</v>
      </c>
      <c r="C32" s="5" t="n">
        <v>589986</v>
      </c>
    </row>
    <row r="33">
      <c r="A33" s="4" t="inlineStr">
        <is>
          <t>Treasury stock</t>
        </is>
      </c>
      <c r="B33" s="5" t="n">
        <v>-361199</v>
      </c>
      <c r="C33" s="5" t="n">
        <v>-354612</v>
      </c>
    </row>
    <row r="34">
      <c r="A34" s="4" t="inlineStr">
        <is>
          <t>Total REX shareholders’ equity</t>
        </is>
      </c>
      <c r="B34" s="5" t="n">
        <v>409323</v>
      </c>
      <c r="C34" s="5" t="n">
        <v>384783</v>
      </c>
    </row>
    <row r="35">
      <c r="A35" s="4" t="inlineStr">
        <is>
          <t>Noncontrolling interests</t>
        </is>
      </c>
      <c r="B35" s="5" t="n">
        <v>55380</v>
      </c>
      <c r="C35" s="5" t="n">
        <v>52400</v>
      </c>
    </row>
    <row r="36">
      <c r="A36" s="4" t="inlineStr">
        <is>
          <t>Total equity</t>
        </is>
      </c>
      <c r="B36" s="5" t="n">
        <v>464703</v>
      </c>
      <c r="C36" s="5" t="n">
        <v>437183</v>
      </c>
    </row>
    <row r="37">
      <c r="A37" s="4" t="inlineStr">
        <is>
          <t>Total liabilities and equity</t>
        </is>
      </c>
      <c r="B37" s="6" t="n">
        <v>524402</v>
      </c>
      <c r="C37" s="6" t="n">
        <v>479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 Disclosure [Text Block]</t>
        </is>
      </c>
      <c r="B4" s="4" t="inlineStr">
        <is>
          <t>Note 13. Commitments and Contingencies The Company may be involved in various legal
actions arising in the normal course of business, from time to time. After taking into consideration legal counsels’ evaluations
of any such action(s), management is of the opinion that their outcome will not have a material adverse effect on the Company’s
Consolidated Condensed Financial Statements. One Earth and NuGen have combined forward purchase
contracts for approximately 12.4 million bushels of corn, the principal raw material for their ethanol plants, and they have combined
forward purchase contracts for approximately 2.1 million MmBtu (million British thermal unit) of natural gas. One Earth and NuGen have combined sales commitments
for approximately 50.3 million gallons of ethanol, approximately 113,000 tons of distillers grains and approximately 13.5 million
pounds of non-food grade corn oil. The refined coal entity has various agreements
(site license, operating agreements, etc.) containing payment terms based upon production of refined coal under which the Company
is required to pay various fees. These fees totaled approximately $2.0 million and approximately $0.5 million in the third quarter
of fiscal years 2021 and 2020, respectively. Such fees totaled approximately $5.1 million and approximately $1.9 million for the
nine months ended Octo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t>
        </is>
      </c>
      <c r="B1" s="2" t="inlineStr">
        <is>
          <t>9 Months Ended</t>
        </is>
      </c>
    </row>
    <row r="2">
      <c r="B2" s="2" t="inlineStr">
        <is>
          <t>Oct. 31, 2021</t>
        </is>
      </c>
    </row>
    <row r="3">
      <c r="A3" s="3" t="inlineStr">
        <is>
          <t>Related Party Transactions [Abstract]</t>
        </is>
      </c>
    </row>
    <row r="4">
      <c r="A4" s="4" t="inlineStr">
        <is>
          <t>Related Party Transactions Disclosure [Text Block]</t>
        </is>
      </c>
      <c r="B4" s="4" t="inlineStr">
        <is>
          <t>Note 14. Related-Party Transactions During the third quarters of fiscal years 2021
and 2020, One Earth and NuGen purchased approximately $22.9 million and approximately $16.9 million, respectively, of corn (and
other supplies) from minority equity investors and board members of those subsidiaries. Such purchases totaled approximately $60.3
million and approximately $34.0 million for the nine months ended October 31, 2021 and 2020, respectively. The Company had amounts
payable to related parties of approximately $1.7 million and approximately $0.7 million at October 31, 2021 and January 31, 2021,
respectively. During the third quarters of fiscal years 2021
and 2020, the Company recognized (reduced) commission expense of approximately $40,000 and approximately $(15,000), payable to
the minority investor in the refined coal entity. During the first nine months of fiscal years 2021 and 2020, the Company recognized
(reduced) commission expense of approximately $0.2 million and approximately $(0.2) million, respectively. The commission expense
is associated with the refined coal business which is classified within discontinued operations. The Company had accrued liabilities
related to the commission expense of approximately $0.1 million at January 31, 2021, recorded within current liabilities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9 Months Ended</t>
        </is>
      </c>
    </row>
    <row r="2">
      <c r="B2" s="2" t="inlineStr">
        <is>
          <t>Oct. 31, 2021</t>
        </is>
      </c>
    </row>
    <row r="3">
      <c r="A3" s="3" t="inlineStr">
        <is>
          <t>Accounting Policies [Abstract]</t>
        </is>
      </c>
    </row>
    <row r="4">
      <c r="A4" s="4" t="inlineStr">
        <is>
          <t>Cash and Cash Equivalents, Policy [Policy Text Block]</t>
        </is>
      </c>
      <c r="B4" s="4" t="inlineStr">
        <is>
          <t xml:space="preserve">Cash and Cash Equivalents Cash and cash
equivalents includes bank deposits as well as short-term, highly liquid investments with original maturities of three months or
less. </t>
        </is>
      </c>
    </row>
    <row r="5">
      <c r="A5" s="4" t="inlineStr">
        <is>
          <t>Revenue [Policy Text Block]</t>
        </is>
      </c>
      <c r="B5" s="4" t="inlineStr">
        <is>
          <t xml:space="preserve">Revenue Recognition The Company recognizes sales of ethanol, distillers
grains and non-food grade corn oil when obligations under the terms of the respective contracts with customers are satisfied; this
occurs with the transfer of control of products, generally upon shipment from the ethanol plant or upon loading of the rail car
used to transport the products. </t>
        </is>
      </c>
    </row>
    <row r="6">
      <c r="A6" s="4" t="inlineStr">
        <is>
          <t>Cost of Goods and Service [Policy Text Block]</t>
        </is>
      </c>
      <c r="B6" s="4" t="inlineStr">
        <is>
          <t xml:space="preserve">Cost of Sales Cost of sales includes depreciation, costs of
raw materials, inbound freight charges, purchasing and receiving costs, inspection costs, other distribution expenses, warehousing
costs, plant management, certain compensation costs and general facility overhead charges. </t>
        </is>
      </c>
    </row>
    <row r="7">
      <c r="A7" s="4" t="inlineStr">
        <is>
          <t>Selling, General and Administrative Expenses, Policy [Policy Text Block]</t>
        </is>
      </c>
      <c r="B7" s="4" t="inlineStr">
        <is>
          <t xml:space="preserve">Selling, General and Administrative (“SG&amp;A”)
Expenses The Company includes non-production related costs
such as professional fees, outbound freight charges, selling charges and certain payroll in SG&amp;A expenses. Outbound freight
charges were approximately $210,000 and $916,000 in the third quarter of fiscal years 2021 and 2020, respectively and approximately
$7,366,000 and $3,078,000 in the first nine months of fiscal years 2021 and 2020, respectively. </t>
        </is>
      </c>
    </row>
    <row r="8">
      <c r="A8" s="4" t="inlineStr">
        <is>
          <t>Fair Value of Financial Instruments, Policy [Policy Text Block]</t>
        </is>
      </c>
      <c r="B8" s="4" t="inlineStr">
        <is>
          <t xml:space="preserve">Financial Instruments 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t>
        </is>
      </c>
    </row>
    <row r="9">
      <c r="A9" s="4" t="inlineStr">
        <is>
          <t>Income Tax, Policy [Policy Text Block]</t>
        </is>
      </c>
      <c r="B9" s="4" t="inlineStr">
        <is>
          <t xml:space="preserve">Income Taxes Prior to the third quarter of fiscal year 2021,
the Company determined that small changes in estimated “ordinary” income could result in significant changes in the
estimated annual effective tax rate. Thus, the Company used a discrete effective tax rate method to calculate the provision or
benefit for income taxes for the three and nine months ended October 31, 2020. Beginning on November 18, 2021, we are unable to
earn additional tax credits related to the refined coal facility, and as such, have ceased operation of that facility. As earning
these credits is what had caused the significant changes in the estimated annual effective tax rate from small changes in estimated
“ordinary” income and we have now classified the refined coal segment as discontinued operations, we have returned
to using the annual effective tax rate method to calculate the provision or benefit for income taxes from continuing operations
beginning in the three and nine month periods ended October 31, 2021.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positive and negative evidence, it is more likely than not that some
or all of the deferred tax assets will not be realized. The Company paid income taxes of $2.8 million and received no refunds of
income taxes during the nine months ended October 31, 2021. The Company paid income taxes of approximately $0.5 million and received
refunds of income taxes of approximately $0.7 million during the nine months ended October 31, 2020. As of October 31, 2021, and January 31, 2021,
total unrecognized tax benefits were approximately $8,793,000 and $8,380,000, respectively. Accrued penalties and interest were
approximately $35,000 and approximately $20,000 at October 31, 2021 and January 31, 2021, respectively. If the Company were to
prevail on all unrecognized tax benefits recorded, the provision for income taxes would be reduced by approximately $8.8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 </t>
        </is>
      </c>
    </row>
    <row r="10">
      <c r="A10" s="4" t="inlineStr">
        <is>
          <t>Inventory, Policy [Policy Text Block]</t>
        </is>
      </c>
      <c r="B10" s="4" t="inlineStr">
        <is>
          <t xml:space="preserve">Inventories Inventories are carried at the lower of cost
or net realizable value on a first-in, first-out basis. Inventory includes direct production costs and certain overhead costs such
as depreciation, property taxes and utilities associated with producing ethanol and related by-products. Inventory is written down
for instances when cost exceeds estimated net realizable value; such write-downs are based primarily upon commodity prices as the
market value of inventory is often dependent upon changes in commodity prices. The Company recorded approximately $0.1 million
and approximately $1.0 million of inventory write- downs in cost of sales at October 31, 2021 and January 31, 2021, respectively.
Fluctuations in the write-down of inventory generally relate to the levels and composition of such inventory and changes in commodity
prices at a given point in time. The components of inventory are as follows as of the dates presented (amounts in thousands):
October 31, 2021 January 31, 2021
Ethanol and other finished goods $ 7,135 $ 18,346
Work in process 5,097 4,374
Grain and other raw materials 17,521 14,706
Total $ 29,753 $ 37,426 </t>
        </is>
      </c>
    </row>
    <row r="11">
      <c r="A11" s="4" t="inlineStr">
        <is>
          <t>Property, Plant and Equipment, Policy [Policy Text Block]</t>
        </is>
      </c>
      <c r="B11" s="4" t="inlineStr">
        <is>
          <t>Property and Equipment Property and equipment is recorded at cost or
the fair value on the date of acquisition (for property and equipment acquired in a business combination). Depreciation is computed
using the straight-line method. Estimated useful lives are 15 to 40 years for buildings and improvements, and 3 to 20 years for
fixtures and equipment. In accordance with ASC 360-10 “ Impairment
or Disposal of Long-Lived Assets The Company tests for
recoverability of an asset group by comparing its carrying amount to its estimated undiscounted future cash flows. If the carrying
amount exceeds its estimated undiscounted future cash flows, the Company recognizes an impairment charge for the amount by which
the asset group’s carrying amount exceeds its fair value, if any.</t>
        </is>
      </c>
    </row>
    <row r="12">
      <c r="A12" s="4" t="inlineStr">
        <is>
          <t>Investment, Policy [Policy Text Block]</t>
        </is>
      </c>
      <c r="B12" s="4" t="inlineStr">
        <is>
          <t xml:space="preserve">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Resources, LLC (“Big
River”) using the equity method of accounting and includes the results on a delayed basis of one month as Big River has a
fiscal year end of December 31.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 Short-term investments are considered held to
maturity, and therefore are carried at amortized historical cost. </t>
        </is>
      </c>
    </row>
    <row r="13">
      <c r="A13" s="4" t="inlineStr">
        <is>
          <t>Discontinued Operations, Policy [Policy Text Block]</t>
        </is>
      </c>
      <c r="B13" s="4" t="inlineStr">
        <is>
          <t xml:space="preserve">Discontinued Operations On November 18, 2021, the Company ceased operation
of its refined coal business as tax credits could no longer be earned on its operation. Beginning in the third quarter of fiscal
year 2021, the results of the operations of the refined coal business will be recognized in discontinued operations. Prior period
amounts have been reclassified to conform with discontinued operations reporting. </t>
        </is>
      </c>
    </row>
    <row r="14">
      <c r="A14" s="4" t="inlineStr">
        <is>
          <t>Comprehensive Income, Policy [Policy Text Block]</t>
        </is>
      </c>
      <c r="B14" s="4" t="inlineStr">
        <is>
          <t xml:space="preserve">Comprehensive Income The Company has no components of other comprehensive
income, and therefore, comprehensive income equals net income. </t>
        </is>
      </c>
    </row>
    <row r="15">
      <c r="A15" s="4" t="inlineStr">
        <is>
          <t>New Accounting Pronouncements, Policy [Policy Text Block]</t>
        </is>
      </c>
      <c r="B15" s="4" t="inlineStr">
        <is>
          <t>Accounting Changes and Recently Issued Accounting Standards In December 2019, the Financial Accounting Standards
Board (“FASB”) issued Accounting Standards Update (“ASU”) 2019-12, “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9 Months Ended</t>
        </is>
      </c>
    </row>
    <row r="2">
      <c r="B2" s="2" t="inlineStr">
        <is>
          <t>Oct. 31, 2021</t>
        </is>
      </c>
    </row>
    <row r="3">
      <c r="A3" s="3" t="inlineStr">
        <is>
          <t>Accounting Policies [Abstract]</t>
        </is>
      </c>
    </row>
    <row r="4">
      <c r="A4" s="4" t="inlineStr">
        <is>
          <t>Schedule of Inventory, Current [Table Text Block]</t>
        </is>
      </c>
      <c r="B4" s="4" t="inlineStr">
        <is>
          <t xml:space="preserve">The components of inventory are as follows as of the dates presented (amounts in thousands):
October 31, 2021 January 31, 2021
Ethanol and other finished goods $ 7,135 $ 18,346
Work in process 5,097 4,374
Grain and other raw materials 17,521 14,706
Total $ 29,753 $ 37,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Sales and Revenue (Tables)</t>
        </is>
      </c>
      <c r="B1" s="2" t="inlineStr">
        <is>
          <t>9 Months Ended</t>
        </is>
      </c>
    </row>
    <row r="2">
      <c r="B2" s="2" t="inlineStr">
        <is>
          <t>Oct. 31, 2021</t>
        </is>
      </c>
    </row>
    <row r="3">
      <c r="A3" s="3" t="inlineStr">
        <is>
          <t>Revenue from Contract with Customer [Abstract]</t>
        </is>
      </c>
    </row>
    <row r="4">
      <c r="A4" s="4" t="inlineStr">
        <is>
          <t>Schedule of Segment Reporting Information, by Segment [Table Text Block]</t>
        </is>
      </c>
      <c r="B4" s="4" t="inlineStr">
        <is>
          <t xml:space="preserve">The following tables shows disaggregated revenue
by product:
Three Months Ended Nine Months Ended
2021 2020 2021 2020
Sales of products, continuing operations
Ethanol $ 161,598 $ 98,850 $ 441,657 $ 191,971
Dried distillers grains 28,717 20,916 91,408 45,314
Non-food grade corn oil 11,958 4,661 27,364 9,162
Modified distillers grains 2,930 562 7,157 1,228
Derivative financial instruments losses (2,144) (777) (4,907) (1,075)
Other 7 5 107 94
Total $ 203,066 $ 124,217 $ 562,786 $ 246,694
Sales of products, discontinued operations:
Refined coal 1 $ 151 $ 34 $ 377 $ 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1</t>
        </is>
      </c>
    </row>
    <row r="3">
      <c r="A3" s="3" t="inlineStr">
        <is>
          <t>Disclosure Text Block [Abstract]</t>
        </is>
      </c>
    </row>
    <row r="4">
      <c r="A4" s="4" t="inlineStr">
        <is>
          <t>Lease, Cost [Table Text Block]</t>
        </is>
      </c>
      <c r="B4" s="4" t="inlineStr">
        <is>
          <t xml:space="preserve">The components of lease expense, classified as SG&amp;A expenses on the Consolidated Condensed
Statement of Operations are as follows:
Three Months Ended Nine Months Ended
2021 2020 2021 2020
Operating lease expense $ 1,690 $ 1,545 $ 4,805 $ 4,779
Variable lease expense 1,090 79 1,654 417
Total lease expense $ 2,780 $ 1,624 $ 6,459 $ 5,196 </t>
        </is>
      </c>
    </row>
    <row r="5">
      <c r="A5" s="4" t="inlineStr">
        <is>
          <t>Schedule of Future Minimum Rental Payments for Operating Leases [Table Text Block]</t>
        </is>
      </c>
      <c r="B5" s="4" t="inlineStr">
        <is>
          <t xml:space="preserve">The following table is a summary of future minimum
rentals on such leases at October 31, 2021 (amounts in thousands):
Years Ended January 31, Minimum Rentals
Remainder of 2022 $1,506
2023 4,836
2024 3,670
2025 2,221
2026 49
Total 12,282
Less: present value discount 730
Operating lease liabilities $11,552
Years Ended January 31, Minimum Rentals
2022 $5,397
2023 3,690
2024 2,524
2025 1,648
2026 49
Total 13,308
Less: present value discount 994
Operating lease liabilities $12,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Oct. 31, 2021</t>
        </is>
      </c>
    </row>
    <row r="3">
      <c r="A3" s="3" t="inlineStr">
        <is>
          <t>Fair Value Disclosures [Abstract]</t>
        </is>
      </c>
    </row>
    <row r="4">
      <c r="A4" s="4" t="inlineStr">
        <is>
          <t>Schedule of Fair Value, Assets and Liabilities Measured on Recurring Basis [Table Text Block]</t>
        </is>
      </c>
      <c r="B4" s="4" t="inlineStr">
        <is>
          <t xml:space="preserve">Financial assets and liabilities measured at fair value on a recurring basis at
October 31, 2021 are summarized below (amounts in thousands):
Level 1 Level 2 Level 3 Fair Value
Investment in cooperative (1) $ - $ - $ 354 $ 354
Forward purchase contracts (2) - 430 - 430
Total assets $ - $ 430 $ 354 $ 784
Forward purchase contracts (3) $ - $ 687 $ - $ 687
Commodity futures liability (3) - 3,822 - 3,822
Total liabilities $ - $ 4,509 $ - $ 4,509
Level 1 Level 2 Level 3 Fair Value
Investment in cooperative (1) $ - $ - $ 354 $ 354
Forward purchase contracts asset (2) - 2,144 - 2,144
Total assets $ - $ 2,144 $ 354 $ 2,498
Commodity futures liability (3) $ - $ 1,794 $ - $ 1,794 (1) The investment in cooperative is included
in “Other assets” on the accompanying Consolidated Condensed Balance Sheets. (2) The forward purchase contracts and commodity
futures assets are included in “Prepaid expenses and other current assets” on the accompanying Consolidated Condensed
Balance Sheets. (3) The commodity futures liability is included
in “Accrued expenses and other current liabilities” on the accompanying Consolidated Condens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Oct. 31, 2021</t>
        </is>
      </c>
    </row>
    <row r="3">
      <c r="A3" s="3" t="inlineStr">
        <is>
          <t>Property, Plant and Equipment [Abstract]</t>
        </is>
      </c>
    </row>
    <row r="4">
      <c r="A4" s="4" t="inlineStr">
        <is>
          <t>Property, Plant and Equipment [Table Text Block]</t>
        </is>
      </c>
      <c r="B4" s="4" t="inlineStr">
        <is>
          <t xml:space="preserve">The components of property and equipment are
as follows for the periods presented (amounts in thousands):
October 31, 2021 January 31, 2021
Land and improvements $ 27,329 $ 27,329
Buildings and improvements 23,613 23,613
Machinery, equipment and fixtures 294,906 293,762
Construction in progress 2,006 215
347,854 344,919
Less: accumulated depreciation (206,649) (194,058)
Total $ 141,205 $ 150,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Oct. 31, 2021</t>
        </is>
      </c>
    </row>
    <row r="3">
      <c r="A3" s="3" t="inlineStr">
        <is>
          <t>Disclosure Text Block Supplement [Abstract]</t>
        </is>
      </c>
    </row>
    <row r="4">
      <c r="A4" s="4" t="inlineStr">
        <is>
          <t>Schedule of Accrued Liabilities [Table Text Block]</t>
        </is>
      </c>
      <c r="B4" s="4" t="inlineStr">
        <is>
          <t xml:space="preserve">The components of accrued expenses and other
current liabilities are as follows for the periods presented (amounts in thousands):
October 31, 2021 January 31, 2021
Accrued payroll and related items $ 3,727 $ 690
Accrued utility charges 3,473 2,515
Accrued transportation related items 578 1,560
Accrued real estate taxes 1,419 1,778
Commodity futures 3,822 1,794
Forward purchase contracts 687 -
Accrued income taxes 62 55
Other 353 362
Total $ 14,121 $ 8,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31, 2021</t>
        </is>
      </c>
    </row>
    <row r="3">
      <c r="A3" s="3" t="inlineStr">
        <is>
          <t>Derivative Instruments and Hedging Activities Disclosure [Abstract]</t>
        </is>
      </c>
    </row>
    <row r="4">
      <c r="A4" s="4" t="inlineStr">
        <is>
          <t>Schedule of Derivative Assets at Fair Value [Table Text Block]</t>
        </is>
      </c>
      <c r="B4" s="4" t="inlineStr">
        <is>
          <t xml:space="preserve">The following table provides information about
the fair values of the Company’s derivative financial instruments (that are not accounted for under the “normal purchases
and normal sales” scope exemption of ASC 815) and the line items on the Consolidated Condensed Balance Sheets in which the
fair values are reflected (in thousands):
Asset Derivatives Fair Value Liability Derivatives Fair Value
October 31, 2021 January 31, 2021 October 31, 2021 January 31, 2021
Commodity futures (1) $ - $ - $ 3,822 $ 1,794
Forward purchase contracts (2) 430 2,144 687 -
Total $ 430 $ 2,144 $ 4,509 $ 1,794 (1) Commodity futures liabilities
are included in accrued expenses and other current liabilities. These contracts include short/sell positions for approximately
690,000 bushels of corn and 5.5 million gallons of ethanol at October 31, 2021. These contracts include short/sell positions for
approximately 6.9 million bushels of corn at January 31, 2021. These contracts included long/buy positions for approximately 2.3
million bushels of corn at October 31, 2021. There were no long/buy positions at January 31, 2021. Commodity futures assets, had
there been any at either October 31, 2021 or January 31, 2021 would be included in prepaid expenses and other assets. (2) Forward purchase contracts
assets are included in prepaid expenses and other current assets. These contracts are for purchases of approximately 5.7 million
bushels of corn at October 31, 2021 and 6.4 million bushels of corn at January 31, 2021. Forward contract liabilities are included
in accrued expenses and other current liabilities. These contracts are for purchases of approximately 6.7 million bushels of corn
at October 31, 2021. There were no forward contract liabilities as of January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solidated Condensed Balance Sheets (Parentheticals)</t>
        </is>
      </c>
      <c r="B1" s="2" t="inlineStr">
        <is>
          <t>12 Months Ended</t>
        </is>
      </c>
    </row>
    <row r="2">
      <c r="B2" s="2" t="inlineStr">
        <is>
          <t>Jan. 31, 2021USD ($)</t>
        </is>
      </c>
    </row>
    <row r="3">
      <c r="A3" s="3" t="inlineStr">
        <is>
          <t>Statement of Financial Position [Abstract]</t>
        </is>
      </c>
    </row>
    <row r="4">
      <c r="A4" s="4" t="inlineStr">
        <is>
          <t>Accounts payable, related parties</t>
        </is>
      </c>
      <c r="B4" s="6" t="n">
        <v>700</v>
      </c>
    </row>
    <row r="5">
      <c r="A5" s="4" t="inlineStr">
        <is>
          <t>Current liabilities held for sale, related parties</t>
        </is>
      </c>
      <c r="B5" s="6" t="n">
        <v>1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Oct. 31, 2021</t>
        </is>
      </c>
    </row>
    <row r="3">
      <c r="A3" s="3" t="inlineStr">
        <is>
          <t>Disclosure Text Block Supplement [Abstract]</t>
        </is>
      </c>
    </row>
    <row r="4">
      <c r="A4" s="4" t="inlineStr">
        <is>
          <t>Equity Method Investments [Table Text Block]</t>
        </is>
      </c>
      <c r="B4" s="4" t="inlineStr">
        <is>
          <t xml:space="preserve">he following table summarizes the Company’s
equity method investment at October 31, 2021 and January 31, 2021 (dollars in thousands):
Carrying Amount
Entity Ownership Percentage October 31, 2021 January 31, 2021
Big River 10.3% $30,715 $29,456 </t>
        </is>
      </c>
    </row>
    <row r="5">
      <c r="A5" s="4" t="inlineStr">
        <is>
          <t>Schedule of Financial Information for Equity Method Investments [Table Text Block]</t>
        </is>
      </c>
      <c r="B5" s="4" t="inlineStr">
        <is>
          <t xml:space="preserve">Summarized financial information for the Company’s
equity method investee is presented in the following table for the periods presented (amounts in thousands):
Three Months Ended Nine Months Ended
2021 2020 2021 2020
Net sales and revenue $ 347,059 $ 209,397 $ 966,858 $ 537,155
Gross profit $ 7,092 $ 15,419 $ 27,993 $ 13,041
Income from continuing operations $ 3,390 $ 11,167 $ 26,802 $ 1,627
Net income $ 3,390 $ 11,167 $ 26,802 $ 1,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s (Tables)</t>
        </is>
      </c>
      <c r="B1" s="2" t="inlineStr">
        <is>
          <t>9 Months Ended</t>
        </is>
      </c>
    </row>
    <row r="2">
      <c r="B2" s="2" t="inlineStr">
        <is>
          <t>Oct. 31, 2021</t>
        </is>
      </c>
    </row>
    <row r="3">
      <c r="A3" s="3" t="inlineStr">
        <is>
          <t>Disclosure Text Block Supplement [Abstract]</t>
        </is>
      </c>
    </row>
    <row r="4">
      <c r="A4" s="4" t="inlineStr">
        <is>
          <t>Nonvested Restricted Stock Shares Activity [Table Text Block]</t>
        </is>
      </c>
      <c r="B4" s="4" t="inlineStr">
        <is>
          <t xml:space="preserve">The following tables summarize non-vested restricted stock award activity for the periods presented:
Nine Months Ended October 31, 2021
Non-Vested Shares Weighted (000’s) Weighted (in years)
Non-Vested at January 31, 2021 19,705 $ 1,398 1
Granted 2,803 275
Forfeited - -
Vested 12,447 900
Non-Vested at October 31, 2021 10,061 $ 773 2
Nine Months Ended October 31, 2020
Non-Vested Shares Weighted (000’s) Weighted (in years)
Non-Vested at January 31, 2020 28,576 $ 2,193 2
Granted 6,158 416
Forfeited - -
Vested 15,029 1,211
Non-Vested at October 31, 2020 19,705 $ 1,398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9 Months Ended</t>
        </is>
      </c>
    </row>
    <row r="2">
      <c r="B2" s="2" t="inlineStr">
        <is>
          <t>Oct. 31, 2021</t>
        </is>
      </c>
    </row>
    <row r="3">
      <c r="A3" s="3" t="inlineStr">
        <is>
          <t>Income Tax Disclosure [Abstract]</t>
        </is>
      </c>
    </row>
    <row r="4">
      <c r="A4" s="4" t="inlineStr">
        <is>
          <t>Schedule of Unrecognized Tax Benefits Roll Forward [Table Text Block]</t>
        </is>
      </c>
      <c r="B4" s="4" t="inlineStr">
        <is>
          <t xml:space="preserve">A reconciliation of the beginning and ending amount of
unrecognized tax benefits, including interest and penalties, is as follows (amounts in thousands):
Nine Months Ended
2021 2020
Unrecognized tax benefits, beginning of period $ 8,400 $ 7,370
Changes for prior years’ tax positions 15 (57)
Changes for current year tax positions 413 -
Unrecognized tax benefits, end of period $ 8,828 $ 7,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Oct. 31, 2021</t>
        </is>
      </c>
    </row>
    <row r="3">
      <c r="A3" s="3" t="inlineStr">
        <is>
          <t>Discontinued Operations (Tables) [Line Items]</t>
        </is>
      </c>
    </row>
    <row r="4">
      <c r="A4" s="4" t="inlineStr">
        <is>
          <t>Disposal Groups, Including Discontinued Operations [Table Text Block]</t>
        </is>
      </c>
      <c r="B4" s="4" t="inlineStr">
        <is>
          <t xml:space="preserve">Below is a
table reflecting certain items of the Consolidated Condensed Statement of Operations that were reclassified as discontinued operations
for the periods indicated (amounts in thousands):
Three Months Ended October 31, Nine Months Ended October 31,
2021 2020 2021 2020
Net sales and revenue 1 $ 151 $ 34 $ 377 $ 134
Cost of Sales 3,033 1,284 8,015 4,375
Gross loss (2,882) (1,250) (7,638) (4,241)
Selling, general and administrative 230 (12) 665 (107)
Income before income taxes (3,112) (1,238) (8,303) (4,134)
Benefit for income taxes 4,927 985 12,566 4,863
Net income from discontinued operations, net of tax 1,815 (253) 4,263 729
Net loss attributable to noncontrolling interests 137 58 370 193
Net income (loss) attributable to REX common shareholders $ 1,952 $ (195) $ 4,633 $ 922 1 </t>
        </is>
      </c>
    </row>
    <row r="5">
      <c r="A5" s="4" t="inlineStr">
        <is>
          <t>Assets [Member]</t>
        </is>
      </c>
    </row>
    <row r="6">
      <c r="A6" s="3" t="inlineStr">
        <is>
          <t>Discontinued Operations (Tables) [Line Items]</t>
        </is>
      </c>
    </row>
    <row r="7">
      <c r="A7" s="4" t="inlineStr">
        <is>
          <t>Disposal Groups, Including Discontinued Operations [Table Text Block]</t>
        </is>
      </c>
      <c r="B7" s="4" t="inlineStr">
        <is>
          <t xml:space="preserve">Below is a table reflecting certain items of
the Consolidated Condensed Balance Sheets that were reclassified as discontinued operations for the periods indicated (amounts
in thousands):
October 31, 2021 January 31, 2021
Assets:
Current assets:
Prepaid expenses and other $ 146 $ 34
Inventory 246 454
Total current assets 392 488
Property and equipment, net 233 2,325
Total Assets 625 2,813
Liabilities:
Current liabilities:
Accounts payable, trade 253 334
Accrued expenses and other current liabilities 29 201
Total current liabilities 282 535
Total liabilities 282 535
Net assets included in discontinued operations $ 343 $ 2,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solidated Condensed Financial Statements (Details)</t>
        </is>
      </c>
      <c r="B1" s="2" t="inlineStr">
        <is>
          <t>3 Months Ended</t>
        </is>
      </c>
      <c r="C1" s="2" t="inlineStr">
        <is>
          <t>9 Months Ended</t>
        </is>
      </c>
    </row>
    <row r="2">
      <c r="B2" s="2" t="inlineStr">
        <is>
          <t>Oct. 31, 2021</t>
        </is>
      </c>
      <c r="C2" s="2" t="inlineStr">
        <is>
          <t>Oct. 31, 2021</t>
        </is>
      </c>
    </row>
    <row r="3">
      <c r="A3" s="3" t="inlineStr">
        <is>
          <t>Consolidated Condensed Financial Statements (Details) [Line Items]</t>
        </is>
      </c>
    </row>
    <row r="4">
      <c r="A4" s="4" t="inlineStr">
        <is>
          <t>Number of Consolidated Subsidiaries</t>
        </is>
      </c>
      <c r="C4" s="5" t="n">
        <v>4</v>
      </c>
    </row>
    <row r="5">
      <c r="A5" s="4" t="inlineStr">
        <is>
          <t>Number of Operating Segments</t>
        </is>
      </c>
      <c r="B5" s="5" t="n">
        <v>1</v>
      </c>
    </row>
    <row r="6">
      <c r="A6" s="4" t="inlineStr">
        <is>
          <t>Ethanol [Member]</t>
        </is>
      </c>
    </row>
    <row r="7">
      <c r="A7" s="3" t="inlineStr">
        <is>
          <t>Consolidated Condensed Financial Statements (Details) [Line Items]</t>
        </is>
      </c>
    </row>
    <row r="8">
      <c r="A8" s="4" t="inlineStr">
        <is>
          <t>Number of Operating Segments</t>
        </is>
      </c>
      <c r="C8" s="5" t="n">
        <v>3</v>
      </c>
    </row>
    <row r="9">
      <c r="A9" s="4" t="inlineStr">
        <is>
          <t>Majority-Owned Subsidiary, Unconsolidated [Member] | Ethanol [Member]</t>
        </is>
      </c>
    </row>
    <row r="10">
      <c r="A10" s="3" t="inlineStr">
        <is>
          <t>Consolidated Condensed Financial Statements (Details) [Line Items]</t>
        </is>
      </c>
    </row>
    <row r="11">
      <c r="A11" s="4" t="inlineStr">
        <is>
          <t>Number of Operating Segments</t>
        </is>
      </c>
      <c r="C11"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ing Policies (Details) - USD ($)</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row>
    <row r="3">
      <c r="A3" s="3" t="inlineStr">
        <is>
          <t>Accounting Policies (Details) [Line Items]</t>
        </is>
      </c>
    </row>
    <row r="4">
      <c r="A4" s="4" t="inlineStr">
        <is>
          <t>Outbound Freight Charges</t>
        </is>
      </c>
      <c r="B4" s="6" t="n">
        <v>210000</v>
      </c>
      <c r="C4" s="6" t="n">
        <v>916000</v>
      </c>
      <c r="D4" s="6" t="n">
        <v>7366000</v>
      </c>
      <c r="E4" s="6" t="n">
        <v>3078000</v>
      </c>
    </row>
    <row r="5">
      <c r="A5" s="4" t="inlineStr">
        <is>
          <t>Income Taxes Paid</t>
        </is>
      </c>
      <c r="D5" s="5" t="n">
        <v>2800000</v>
      </c>
      <c r="E5" s="5" t="n">
        <v>500000</v>
      </c>
    </row>
    <row r="6">
      <c r="A6" s="4" t="inlineStr">
        <is>
          <t>Proceeds from Income Tax Refunds</t>
        </is>
      </c>
      <c r="E6" s="6" t="n">
        <v>700000</v>
      </c>
    </row>
    <row r="7">
      <c r="A7" s="4" t="inlineStr">
        <is>
          <t>Unrecognized Tax Benefits</t>
        </is>
      </c>
      <c r="B7" s="5" t="n">
        <v>8793000</v>
      </c>
      <c r="D7" s="5" t="n">
        <v>8793000</v>
      </c>
      <c r="F7" s="6" t="n">
        <v>8380000</v>
      </c>
    </row>
    <row r="8">
      <c r="A8" s="4" t="inlineStr">
        <is>
          <t>Income Tax Examination, Penalties and Interest Accrued</t>
        </is>
      </c>
      <c r="B8" s="5" t="n">
        <v>35000</v>
      </c>
      <c r="D8" s="5" t="n">
        <v>35000</v>
      </c>
      <c r="F8" s="5" t="n">
        <v>20000</v>
      </c>
    </row>
    <row r="9">
      <c r="A9" s="4" t="inlineStr">
        <is>
          <t>Inventory Write-down</t>
        </is>
      </c>
      <c r="D9" s="6" t="n">
        <v>100000</v>
      </c>
      <c r="F9" s="6" t="n">
        <v>1000000</v>
      </c>
    </row>
    <row r="10">
      <c r="A10" s="4" t="inlineStr">
        <is>
          <t>Minimum [Member] | Building and Building Improvements [Member]</t>
        </is>
      </c>
    </row>
    <row r="11">
      <c r="A11" s="3" t="inlineStr">
        <is>
          <t>Accounting Policies (Details) [Line Items]</t>
        </is>
      </c>
    </row>
    <row r="12">
      <c r="A12" s="4" t="inlineStr">
        <is>
          <t>Property, Plant and Equipment, Estimated Useful Lives</t>
        </is>
      </c>
      <c r="D12" s="4" t="inlineStr">
        <is>
          <t>15</t>
        </is>
      </c>
    </row>
    <row r="13">
      <c r="A13" s="4" t="inlineStr">
        <is>
          <t>Minimum [Member] | Fixtures And Equipment [Member]</t>
        </is>
      </c>
    </row>
    <row r="14">
      <c r="A14" s="3" t="inlineStr">
        <is>
          <t>Accounting Policies (Details) [Line Items]</t>
        </is>
      </c>
    </row>
    <row r="15">
      <c r="A15" s="4" t="inlineStr">
        <is>
          <t>Property, Plant and Equipment, Estimated Useful Lives</t>
        </is>
      </c>
      <c r="D15" s="4" t="inlineStr">
        <is>
          <t>3</t>
        </is>
      </c>
    </row>
    <row r="16">
      <c r="A16" s="4" t="inlineStr">
        <is>
          <t>Maximum [Member] | Building and Building Improvements [Member]</t>
        </is>
      </c>
    </row>
    <row r="17">
      <c r="A17" s="3" t="inlineStr">
        <is>
          <t>Accounting Policies (Details) [Line Items]</t>
        </is>
      </c>
    </row>
    <row r="18">
      <c r="A18" s="4" t="inlineStr">
        <is>
          <t>Property, Plant and Equipment, Estimated Useful Lives</t>
        </is>
      </c>
      <c r="D18" s="4" t="inlineStr">
        <is>
          <t>40 years</t>
        </is>
      </c>
    </row>
    <row r="19">
      <c r="A19" s="4" t="inlineStr">
        <is>
          <t>Maximum [Member] | Fixtures And Equipment [Member]</t>
        </is>
      </c>
    </row>
    <row r="20">
      <c r="A20" s="3" t="inlineStr">
        <is>
          <t>Accounting Policies (Details) [Line Items]</t>
        </is>
      </c>
    </row>
    <row r="21">
      <c r="A21" s="4" t="inlineStr">
        <is>
          <t>Property, Plant and Equipment, Estimated Useful Lives</t>
        </is>
      </c>
      <c r="D21" s="4" t="inlineStr">
        <is>
          <t>20 years</t>
        </is>
      </c>
    </row>
    <row r="22">
      <c r="A22" s="4" t="inlineStr">
        <is>
          <t>Provision for Income Taxes [Member]</t>
        </is>
      </c>
    </row>
    <row r="23">
      <c r="A23" s="3" t="inlineStr">
        <is>
          <t>Accounting Policies (Details) [Line Items]</t>
        </is>
      </c>
    </row>
    <row r="24">
      <c r="A24" s="4" t="inlineStr">
        <is>
          <t>Unrecognized Tax Benefits</t>
        </is>
      </c>
      <c r="B24" s="6" t="n">
        <v>-8800000</v>
      </c>
      <c r="D24" s="6" t="n">
        <v>-8800000</v>
      </c>
    </row>
    <row r="25">
      <c r="A25" s="4" t="inlineStr">
        <is>
          <t>Cost of Sales [Member]</t>
        </is>
      </c>
    </row>
    <row r="26">
      <c r="A26" s="3" t="inlineStr">
        <is>
          <t>Accounting Policies (Details) [Line Items]</t>
        </is>
      </c>
    </row>
    <row r="27">
      <c r="A27" s="4" t="inlineStr">
        <is>
          <t>Maximum Percentage of Equity Ownership Interest Which May be Considered for Equity Method of Accounting</t>
        </is>
      </c>
      <c r="D27" s="4" t="inlineStr">
        <is>
          <t>2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Details) - Schedule of Components of Inventory - USD ($) $ in Thousands</t>
        </is>
      </c>
      <c r="B1" s="2" t="inlineStr">
        <is>
          <t>Oct. 31, 2021</t>
        </is>
      </c>
      <c r="C1" s="2" t="inlineStr">
        <is>
          <t>Jan. 31, 2021</t>
        </is>
      </c>
    </row>
    <row r="2">
      <c r="A2" s="3" t="inlineStr">
        <is>
          <t>Schedule of Components of Inventory [Abstract]</t>
        </is>
      </c>
    </row>
    <row r="3">
      <c r="A3" s="4" t="inlineStr">
        <is>
          <t>Ethanol and other finished goods</t>
        </is>
      </c>
      <c r="B3" s="6" t="n">
        <v>7135</v>
      </c>
      <c r="C3" s="6" t="n">
        <v>18346</v>
      </c>
    </row>
    <row r="4">
      <c r="A4" s="4" t="inlineStr">
        <is>
          <t>Work in process</t>
        </is>
      </c>
      <c r="B4" s="5" t="n">
        <v>5097</v>
      </c>
      <c r="C4" s="5" t="n">
        <v>4374</v>
      </c>
    </row>
    <row r="5">
      <c r="A5" s="4" t="inlineStr">
        <is>
          <t>Grain and other raw materials</t>
        </is>
      </c>
      <c r="B5" s="5" t="n">
        <v>17521</v>
      </c>
      <c r="C5" s="5" t="n">
        <v>14706</v>
      </c>
    </row>
    <row r="6">
      <c r="A6" s="4" t="inlineStr">
        <is>
          <t>Total</t>
        </is>
      </c>
      <c r="B6" s="6" t="n">
        <v>29753</v>
      </c>
      <c r="C6" s="6" t="n">
        <v>374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Sales and Revenue (Details) - Schedule of Disaggregated Revenue by Product - USD ($) $ in Thousands</t>
        </is>
      </c>
      <c r="C1" s="2" t="inlineStr">
        <is>
          <t>3 Months Ended</t>
        </is>
      </c>
      <c r="E1" s="2" t="inlineStr">
        <is>
          <t>9 Months Ended</t>
        </is>
      </c>
    </row>
    <row r="2">
      <c r="C2" s="2" t="inlineStr">
        <is>
          <t>Oct. 31, 2021</t>
        </is>
      </c>
      <c r="D2" s="2" t="inlineStr">
        <is>
          <t>Oct. 31, 2020</t>
        </is>
      </c>
      <c r="E2" s="2" t="inlineStr">
        <is>
          <t>Oct. 31, 2021</t>
        </is>
      </c>
      <c r="F2" s="2" t="inlineStr">
        <is>
          <t>Oct. 31, 2020</t>
        </is>
      </c>
    </row>
    <row r="3">
      <c r="A3" s="3" t="inlineStr">
        <is>
          <t>Segment Reporting Information [Line Items]</t>
        </is>
      </c>
    </row>
    <row r="4">
      <c r="A4" s="4" t="inlineStr">
        <is>
          <t>Sales of products, continuing operations</t>
        </is>
      </c>
      <c r="C4" s="6" t="n">
        <v>203066</v>
      </c>
      <c r="D4" s="6" t="n">
        <v>124217</v>
      </c>
      <c r="E4" s="6" t="n">
        <v>562786</v>
      </c>
      <c r="F4" s="6" t="n">
        <v>246694</v>
      </c>
    </row>
    <row r="5">
      <c r="A5" s="4" t="inlineStr">
        <is>
          <t>Sales of products, discontinued operations</t>
        </is>
      </c>
      <c r="B5" s="4" t="inlineStr">
        <is>
          <t>[1]</t>
        </is>
      </c>
      <c r="C5" s="5" t="n">
        <v>151</v>
      </c>
      <c r="D5" s="5" t="n">
        <v>34</v>
      </c>
      <c r="E5" s="5" t="n">
        <v>377</v>
      </c>
      <c r="F5" s="5" t="n">
        <v>134</v>
      </c>
    </row>
    <row r="6">
      <c r="A6" s="4" t="inlineStr">
        <is>
          <t>Ethanol [Member]</t>
        </is>
      </c>
    </row>
    <row r="7">
      <c r="A7" s="3" t="inlineStr">
        <is>
          <t>Segment Reporting Information [Line Items]</t>
        </is>
      </c>
    </row>
    <row r="8">
      <c r="A8" s="4" t="inlineStr">
        <is>
          <t>Sales of products, continuing operations</t>
        </is>
      </c>
      <c r="C8" s="5" t="n">
        <v>161598</v>
      </c>
      <c r="D8" s="5" t="n">
        <v>98850</v>
      </c>
      <c r="E8" s="5" t="n">
        <v>441657</v>
      </c>
      <c r="F8" s="5" t="n">
        <v>191971</v>
      </c>
    </row>
    <row r="9">
      <c r="A9" s="4" t="inlineStr">
        <is>
          <t>Dried Distillers Grains [Member]</t>
        </is>
      </c>
    </row>
    <row r="10">
      <c r="A10" s="3" t="inlineStr">
        <is>
          <t>Segment Reporting Information [Line Items]</t>
        </is>
      </c>
    </row>
    <row r="11">
      <c r="A11" s="4" t="inlineStr">
        <is>
          <t>Sales of products, continuing operations</t>
        </is>
      </c>
      <c r="C11" s="5" t="n">
        <v>28717</v>
      </c>
      <c r="D11" s="5" t="n">
        <v>20916</v>
      </c>
      <c r="E11" s="5" t="n">
        <v>91408</v>
      </c>
      <c r="F11" s="5" t="n">
        <v>45314</v>
      </c>
    </row>
    <row r="12">
      <c r="A12" s="4" t="inlineStr">
        <is>
          <t>Non-Food Grade Corn Oil [Member]</t>
        </is>
      </c>
    </row>
    <row r="13">
      <c r="A13" s="3" t="inlineStr">
        <is>
          <t>Segment Reporting Information [Line Items]</t>
        </is>
      </c>
    </row>
    <row r="14">
      <c r="A14" s="4" t="inlineStr">
        <is>
          <t>Sales of products, continuing operations</t>
        </is>
      </c>
      <c r="C14" s="5" t="n">
        <v>11958</v>
      </c>
      <c r="D14" s="5" t="n">
        <v>4661</v>
      </c>
      <c r="E14" s="5" t="n">
        <v>27364</v>
      </c>
      <c r="F14" s="5" t="n">
        <v>9162</v>
      </c>
    </row>
    <row r="15">
      <c r="A15" s="4" t="inlineStr">
        <is>
          <t>Modified Distillers Grains [Member]</t>
        </is>
      </c>
    </row>
    <row r="16">
      <c r="A16" s="3" t="inlineStr">
        <is>
          <t>Segment Reporting Information [Line Items]</t>
        </is>
      </c>
    </row>
    <row r="17">
      <c r="A17" s="4" t="inlineStr">
        <is>
          <t>Sales of products, continuing operations</t>
        </is>
      </c>
      <c r="C17" s="5" t="n">
        <v>2930</v>
      </c>
      <c r="D17" s="5" t="n">
        <v>562</v>
      </c>
      <c r="E17" s="5" t="n">
        <v>7157</v>
      </c>
      <c r="F17" s="5" t="n">
        <v>1228</v>
      </c>
    </row>
    <row r="18">
      <c r="A18" s="4" t="inlineStr">
        <is>
          <t>Derivative financial instruments losses [Member]</t>
        </is>
      </c>
    </row>
    <row r="19">
      <c r="A19" s="3" t="inlineStr">
        <is>
          <t>Segment Reporting Information [Line Items]</t>
        </is>
      </c>
    </row>
    <row r="20">
      <c r="A20" s="4" t="inlineStr">
        <is>
          <t>Sales of products, continuing operations</t>
        </is>
      </c>
      <c r="C20" s="5" t="n">
        <v>-2144</v>
      </c>
      <c r="D20" s="5" t="n">
        <v>-777</v>
      </c>
      <c r="E20" s="5" t="n">
        <v>-4907</v>
      </c>
      <c r="F20" s="5" t="n">
        <v>-1075</v>
      </c>
    </row>
    <row r="21">
      <c r="A21" s="4" t="inlineStr">
        <is>
          <t>Other[Member]</t>
        </is>
      </c>
    </row>
    <row r="22">
      <c r="A22" s="3" t="inlineStr">
        <is>
          <t>Segment Reporting Information [Line Items]</t>
        </is>
      </c>
    </row>
    <row r="23">
      <c r="A23" s="4" t="inlineStr">
        <is>
          <t>Sales of products, continuing operations</t>
        </is>
      </c>
      <c r="C23" s="5" t="n">
        <v>7</v>
      </c>
      <c r="D23" s="5" t="n">
        <v>5</v>
      </c>
      <c r="E23" s="5" t="n">
        <v>107</v>
      </c>
      <c r="F23" s="5" t="n">
        <v>94</v>
      </c>
    </row>
    <row r="24">
      <c r="A24" s="4" t="inlineStr">
        <is>
          <t>Refined Coal [Member]</t>
        </is>
      </c>
    </row>
    <row r="25">
      <c r="A25" s="3" t="inlineStr">
        <is>
          <t>Segment Reporting Information [Line Items]</t>
        </is>
      </c>
    </row>
    <row r="26">
      <c r="A26" s="4" t="inlineStr">
        <is>
          <t>Sales of products, discontinued operations</t>
        </is>
      </c>
      <c r="C26" s="6" t="n">
        <v>151</v>
      </c>
      <c r="D26" s="6" t="n">
        <v>34</v>
      </c>
      <c r="E26" s="6" t="n">
        <v>377</v>
      </c>
      <c r="F26" s="6" t="n">
        <v>134</v>
      </c>
    </row>
    <row r="27"/>
    <row r="28">
      <c r="A28" s="4" t="inlineStr">
        <is>
          <t>[1]</t>
        </is>
      </c>
      <c r="B28" s="4" t="inlineStr">
        <is>
          <t>Refined coal sales were recorded
net of the cost of coal as the Company purchased the coal feedstock from the customer to which the processed refined coal was sold.</t>
        </is>
      </c>
    </row>
  </sheetData>
  <mergeCells count="5">
    <mergeCell ref="A1:B2"/>
    <mergeCell ref="C1:D1"/>
    <mergeCell ref="E1:F1"/>
    <mergeCell ref="A27:E27"/>
    <mergeCell ref="B28:E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Leases (Details)</t>
        </is>
      </c>
      <c r="B1" s="2" t="inlineStr">
        <is>
          <t>Oct. 31, 2021</t>
        </is>
      </c>
      <c r="C1" s="2" t="inlineStr">
        <is>
          <t>Jan. 31, 2021</t>
        </is>
      </c>
    </row>
    <row r="2">
      <c r="A2" s="3" t="inlineStr">
        <is>
          <t>Disclosure Text Block [Abstract]</t>
        </is>
      </c>
    </row>
    <row r="3">
      <c r="A3" s="4" t="inlineStr">
        <is>
          <t>Operating Lease, Weighted Average Remaining Lease Term</t>
        </is>
      </c>
      <c r="B3" s="4" t="inlineStr">
        <is>
          <t>2 years 7 months 6 days</t>
        </is>
      </c>
      <c r="C3" s="4" t="inlineStr">
        <is>
          <t>3 years</t>
        </is>
      </c>
    </row>
    <row r="4">
      <c r="A4" s="4" t="inlineStr">
        <is>
          <t>Operating Lease, Weighted Average Discount Rate, Percent</t>
        </is>
      </c>
      <c r="B4" s="4" t="inlineStr">
        <is>
          <t>4.87%</t>
        </is>
      </c>
      <c r="C4" s="4" t="inlineStr">
        <is>
          <t>5.26%</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Components of Lease Expense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chedule of Components of Lease Expense [Abstract]</t>
        </is>
      </c>
    </row>
    <row r="4">
      <c r="A4" s="4" t="inlineStr">
        <is>
          <t>Operating lease expense</t>
        </is>
      </c>
      <c r="B4" s="6" t="n">
        <v>1690</v>
      </c>
      <c r="C4" s="6" t="n">
        <v>1545</v>
      </c>
      <c r="D4" s="6" t="n">
        <v>4805</v>
      </c>
      <c r="E4" s="6" t="n">
        <v>4779</v>
      </c>
    </row>
    <row r="5">
      <c r="A5" s="4" t="inlineStr">
        <is>
          <t>Variable lease expense</t>
        </is>
      </c>
      <c r="B5" s="5" t="n">
        <v>1090</v>
      </c>
      <c r="C5" s="5" t="n">
        <v>79</v>
      </c>
      <c r="D5" s="5" t="n">
        <v>1654</v>
      </c>
      <c r="E5" s="5" t="n">
        <v>417</v>
      </c>
    </row>
    <row r="6">
      <c r="A6" s="4" t="inlineStr">
        <is>
          <t>Total lease expense</t>
        </is>
      </c>
      <c r="B6" s="6" t="n">
        <v>2780</v>
      </c>
      <c r="C6" s="6" t="n">
        <v>1624</v>
      </c>
      <c r="D6" s="6" t="n">
        <v>6459</v>
      </c>
      <c r="E6" s="6" t="n">
        <v>51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Operations - USD ($)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Net sales and revenue</t>
        </is>
      </c>
      <c r="B4" s="6" t="n">
        <v>203066</v>
      </c>
      <c r="C4" s="6" t="n">
        <v>124217</v>
      </c>
      <c r="D4" s="6" t="n">
        <v>562786</v>
      </c>
      <c r="E4" s="6" t="n">
        <v>246694</v>
      </c>
    </row>
    <row r="5">
      <c r="A5" s="4" t="inlineStr">
        <is>
          <t>Cost of sales (includes $22,928 and $16,861 with related parties for the quarters ended October 31, 2021 and 2020, respectively, and $60,311 and $34,021 with related parties for the nine months ended October 31, 2021 and 2020, respectively)</t>
        </is>
      </c>
      <c r="B5" s="5" t="n">
        <v>177914</v>
      </c>
      <c r="C5" s="5" t="n">
        <v>105288</v>
      </c>
      <c r="D5" s="5" t="n">
        <v>504003</v>
      </c>
      <c r="E5" s="5" t="n">
        <v>235435</v>
      </c>
    </row>
    <row r="6">
      <c r="A6" s="4" t="inlineStr">
        <is>
          <t>Gross profit</t>
        </is>
      </c>
      <c r="B6" s="5" t="n">
        <v>25152</v>
      </c>
      <c r="C6" s="5" t="n">
        <v>18929</v>
      </c>
      <c r="D6" s="5" t="n">
        <v>58783</v>
      </c>
      <c r="E6" s="5" t="n">
        <v>11259</v>
      </c>
    </row>
    <row r="7">
      <c r="A7" s="4" t="inlineStr">
        <is>
          <t>Selling, general and administrative expenses</t>
        </is>
      </c>
      <c r="B7" s="5" t="n">
        <v>-6310</v>
      </c>
      <c r="C7" s="5" t="n">
        <v>-4269</v>
      </c>
      <c r="D7" s="5" t="n">
        <v>-22444</v>
      </c>
      <c r="E7" s="5" t="n">
        <v>-13407</v>
      </c>
    </row>
    <row r="8">
      <c r="A8" s="4" t="inlineStr">
        <is>
          <t>Equity in income of unconsolidated affiliates</t>
        </is>
      </c>
      <c r="B8" s="5" t="n">
        <v>349</v>
      </c>
      <c r="C8" s="5" t="n">
        <v>1152</v>
      </c>
      <c r="D8" s="5" t="n">
        <v>2763</v>
      </c>
      <c r="E8" s="5" t="n">
        <v>168</v>
      </c>
    </row>
    <row r="9">
      <c r="A9" s="4" t="inlineStr">
        <is>
          <t>Interest and other income, net</t>
        </is>
      </c>
      <c r="B9" s="5" t="n">
        <v>35</v>
      </c>
      <c r="C9" s="5" t="n">
        <v>537</v>
      </c>
      <c r="D9" s="5" t="n">
        <v>117</v>
      </c>
      <c r="E9" s="5" t="n">
        <v>1403</v>
      </c>
    </row>
    <row r="10">
      <c r="A10" s="4" t="inlineStr">
        <is>
          <t>Income (loss) before income taxes</t>
        </is>
      </c>
      <c r="B10" s="5" t="n">
        <v>19226</v>
      </c>
      <c r="C10" s="5" t="n">
        <v>16349</v>
      </c>
      <c r="D10" s="5" t="n">
        <v>39219</v>
      </c>
      <c r="E10" s="5" t="n">
        <v>-577</v>
      </c>
    </row>
    <row r="11">
      <c r="A11" s="4" t="inlineStr">
        <is>
          <t>(Provision) benefit for income taxes</t>
        </is>
      </c>
      <c r="B11" s="5" t="n">
        <v>-4338</v>
      </c>
      <c r="C11" s="5" t="n">
        <v>-5037</v>
      </c>
      <c r="D11" s="5" t="n">
        <v>-8329</v>
      </c>
      <c r="E11" s="5" t="n">
        <v>444</v>
      </c>
    </row>
    <row r="12">
      <c r="A12" s="4" t="inlineStr">
        <is>
          <t>Net income (loss) from continuing operations</t>
        </is>
      </c>
      <c r="B12" s="5" t="n">
        <v>14888</v>
      </c>
      <c r="C12" s="5" t="n">
        <v>11312</v>
      </c>
      <c r="D12" s="5" t="n">
        <v>30890</v>
      </c>
      <c r="E12" s="5" t="n">
        <v>-133</v>
      </c>
    </row>
    <row r="13">
      <c r="A13" s="4" t="inlineStr">
        <is>
          <t>Net income attributable to noncontrolling interests (continuing operations)</t>
        </is>
      </c>
      <c r="B13" s="5" t="n">
        <v>-1562</v>
      </c>
      <c r="C13" s="5" t="n">
        <v>-2276</v>
      </c>
      <c r="D13" s="5" t="n">
        <v>-4585</v>
      </c>
      <c r="E13" s="5" t="n">
        <v>-1331</v>
      </c>
    </row>
    <row r="14">
      <c r="A14" s="4" t="inlineStr">
        <is>
          <t>Net income (loss) attributable to REX common shareholders (continuing operations)</t>
        </is>
      </c>
      <c r="B14" s="5" t="n">
        <v>13326</v>
      </c>
      <c r="C14" s="5" t="n">
        <v>9036</v>
      </c>
      <c r="D14" s="5" t="n">
        <v>26305</v>
      </c>
      <c r="E14" s="5" t="n">
        <v>-1464</v>
      </c>
    </row>
    <row r="15">
      <c r="A15" s="4" t="inlineStr">
        <is>
          <t>Net income (loss) from discontinued operations, net of tax (includes expense of $39 and $(15) with related parties for the quarters ended October 31, 2021 and 2020, respectively and $230 and $(160) with related parties for the nine months ended October 31, 2021 and 2020, respectively)</t>
        </is>
      </c>
      <c r="B15" s="5" t="n">
        <v>1815</v>
      </c>
      <c r="C15" s="5" t="n">
        <v>-253</v>
      </c>
      <c r="D15" s="5" t="n">
        <v>4263</v>
      </c>
      <c r="E15" s="5" t="n">
        <v>729</v>
      </c>
    </row>
    <row r="16">
      <c r="A16" s="4" t="inlineStr">
        <is>
          <t>Net income attributable to noncontrolling interests (discontinued operations)</t>
        </is>
      </c>
      <c r="B16" s="5" t="n">
        <v>137</v>
      </c>
      <c r="C16" s="5" t="n">
        <v>58</v>
      </c>
      <c r="D16" s="5" t="n">
        <v>370</v>
      </c>
      <c r="E16" s="5" t="n">
        <v>193</v>
      </c>
    </row>
    <row r="17">
      <c r="A17" s="4" t="inlineStr">
        <is>
          <t>Net income (loss) attributable to REX common shareholders (discontinued operations)</t>
        </is>
      </c>
      <c r="B17" s="5" t="n">
        <v>1952</v>
      </c>
      <c r="C17" s="5" t="n">
        <v>-195</v>
      </c>
      <c r="D17" s="5" t="n">
        <v>4633</v>
      </c>
      <c r="E17" s="5" t="n">
        <v>922</v>
      </c>
    </row>
    <row r="18">
      <c r="A18" s="4" t="inlineStr">
        <is>
          <t>Net income (loss) attributable to REX common shareholders</t>
        </is>
      </c>
      <c r="B18" s="6" t="n">
        <v>15278</v>
      </c>
      <c r="C18" s="6" t="n">
        <v>8841</v>
      </c>
      <c r="D18" s="6" t="n">
        <v>30938</v>
      </c>
      <c r="E18" s="6" t="n">
        <v>-542</v>
      </c>
    </row>
    <row r="19">
      <c r="A19" s="4" t="inlineStr">
        <is>
          <t>Weighted average shares outstanding – basic and diluted (in Shares)</t>
        </is>
      </c>
      <c r="B19" s="5" t="n">
        <v>5963</v>
      </c>
      <c r="C19" s="5" t="n">
        <v>6143</v>
      </c>
      <c r="D19" s="5" t="n">
        <v>5994</v>
      </c>
      <c r="E19" s="5" t="n">
        <v>6221</v>
      </c>
    </row>
    <row r="20">
      <c r="A20" s="4" t="inlineStr">
        <is>
          <t>Basic and diluted net income (loss) per share from continuing operations attributable to REX common shareholders (in Dollars per share)</t>
        </is>
      </c>
      <c r="B20" s="7" t="n">
        <v>2.23</v>
      </c>
      <c r="C20" s="7" t="n">
        <v>1.47</v>
      </c>
      <c r="D20" s="7" t="n">
        <v>4.39</v>
      </c>
      <c r="E20" s="7" t="n">
        <v>-0.24</v>
      </c>
    </row>
    <row r="21">
      <c r="A21" s="4" t="inlineStr">
        <is>
          <t>Basic and diluted net income (loss) per share from discontinued operations attributable to REX common shareholders (in Dollars per share)</t>
        </is>
      </c>
      <c r="B21" s="8" t="n">
        <v>0.33</v>
      </c>
      <c r="C21" s="8" t="n">
        <v>-0.03</v>
      </c>
      <c r="D21" s="8" t="n">
        <v>0.77</v>
      </c>
      <c r="E21" s="8" t="n">
        <v>0.15</v>
      </c>
    </row>
    <row r="22">
      <c r="A22" s="4" t="inlineStr">
        <is>
          <t>Basic and diluted net income (loss) per share attributable to REX common shareholders (in Dollars per share)</t>
        </is>
      </c>
      <c r="B22" s="7" t="n">
        <v>2.56</v>
      </c>
      <c r="C22" s="7" t="n">
        <v>1.44</v>
      </c>
      <c r="D22" s="7" t="n">
        <v>5.16</v>
      </c>
      <c r="E22" s="7"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Rental Payments for Operating Leases - USD ($) $ in Thousands</t>
        </is>
      </c>
      <c r="B1" s="2" t="inlineStr">
        <is>
          <t>Oct. 31, 2021</t>
        </is>
      </c>
      <c r="C1" s="2" t="inlineStr">
        <is>
          <t>Jan. 31, 2021</t>
        </is>
      </c>
    </row>
    <row r="2">
      <c r="A2" s="3" t="inlineStr">
        <is>
          <t>Schedule of Future Minimum Rental Payments for Operating Leases [Abstract]</t>
        </is>
      </c>
    </row>
    <row r="3">
      <c r="A3" s="4" t="inlineStr">
        <is>
          <t>2022</t>
        </is>
      </c>
      <c r="B3" s="6" t="n">
        <v>1506</v>
      </c>
      <c r="C3" s="6" t="n">
        <v>5397</v>
      </c>
    </row>
    <row r="4">
      <c r="A4" s="4" t="inlineStr">
        <is>
          <t>2023</t>
        </is>
      </c>
      <c r="B4" s="5" t="n">
        <v>4836</v>
      </c>
      <c r="C4" s="5" t="n">
        <v>3690</v>
      </c>
    </row>
    <row r="5">
      <c r="A5" s="4" t="inlineStr">
        <is>
          <t>2024</t>
        </is>
      </c>
      <c r="B5" s="5" t="n">
        <v>3670</v>
      </c>
      <c r="C5" s="5" t="n">
        <v>2524</v>
      </c>
    </row>
    <row r="6">
      <c r="A6" s="4" t="inlineStr">
        <is>
          <t>2025</t>
        </is>
      </c>
      <c r="B6" s="5" t="n">
        <v>2221</v>
      </c>
      <c r="C6" s="5" t="n">
        <v>1648</v>
      </c>
    </row>
    <row r="7">
      <c r="A7" s="4" t="inlineStr">
        <is>
          <t>2026</t>
        </is>
      </c>
      <c r="B7" s="5" t="n">
        <v>49</v>
      </c>
      <c r="C7" s="5" t="n">
        <v>49</v>
      </c>
    </row>
    <row r="8">
      <c r="A8" s="4" t="inlineStr">
        <is>
          <t>Total</t>
        </is>
      </c>
      <c r="B8" s="5" t="n">
        <v>12282</v>
      </c>
      <c r="C8" s="5" t="n">
        <v>13308</v>
      </c>
    </row>
    <row r="9">
      <c r="A9" s="4" t="inlineStr">
        <is>
          <t>Less: present value discount</t>
        </is>
      </c>
      <c r="B9" s="5" t="n">
        <v>730</v>
      </c>
      <c r="C9" s="5" t="n">
        <v>994</v>
      </c>
    </row>
    <row r="10">
      <c r="A10" s="4" t="inlineStr">
        <is>
          <t>Operating lease liabilities</t>
        </is>
      </c>
      <c r="B10" s="6" t="n">
        <v>11552</v>
      </c>
      <c r="C10" s="6" t="n">
        <v>12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etails) - Schedule of Fair Value, Assets and Liabilities Measured on Recurring Basis - USD ($) $ in Thousands</t>
        </is>
      </c>
      <c r="C1" s="2" t="inlineStr">
        <is>
          <t>Oct. 31, 2021</t>
        </is>
      </c>
      <c r="D1" s="2" t="inlineStr">
        <is>
          <t>Jan. 31, 2021</t>
        </is>
      </c>
    </row>
    <row r="2">
      <c r="A2" s="3" t="inlineStr">
        <is>
          <t>Fair Value (Details) - Schedule of Fair Value, Assets and Liabilities Measured on Recurring Basis [Line Items]</t>
        </is>
      </c>
    </row>
    <row r="3">
      <c r="A3" s="4" t="inlineStr">
        <is>
          <t>Investment in cooperative</t>
        </is>
      </c>
      <c r="B3" s="4" t="inlineStr">
        <is>
          <t>[1]</t>
        </is>
      </c>
      <c r="C3" s="6" t="n">
        <v>354</v>
      </c>
      <c r="D3" s="6" t="n">
        <v>354</v>
      </c>
    </row>
    <row r="4">
      <c r="A4" s="4" t="inlineStr">
        <is>
          <t>Forward purchase contracts</t>
        </is>
      </c>
      <c r="B4" s="4" t="inlineStr">
        <is>
          <t>[2]</t>
        </is>
      </c>
      <c r="C4" s="5" t="n">
        <v>430</v>
      </c>
      <c r="D4" s="5" t="n">
        <v>2144</v>
      </c>
    </row>
    <row r="5">
      <c r="A5" s="4" t="inlineStr">
        <is>
          <t>Total assets</t>
        </is>
      </c>
      <c r="C5" s="5" t="n">
        <v>784</v>
      </c>
      <c r="D5" s="5" t="n">
        <v>2498</v>
      </c>
    </row>
    <row r="6">
      <c r="A6" s="4" t="inlineStr">
        <is>
          <t>Forward purchase contracts</t>
        </is>
      </c>
      <c r="B6" s="4" t="inlineStr">
        <is>
          <t>[3]</t>
        </is>
      </c>
      <c r="C6" s="5" t="n">
        <v>687</v>
      </c>
    </row>
    <row r="7">
      <c r="A7" s="4" t="inlineStr">
        <is>
          <t>Commodity futures liability</t>
        </is>
      </c>
      <c r="B7" s="4" t="inlineStr">
        <is>
          <t>[3]</t>
        </is>
      </c>
      <c r="C7" s="5" t="n">
        <v>3822</v>
      </c>
      <c r="D7" s="5" t="n">
        <v>1794</v>
      </c>
    </row>
    <row r="8">
      <c r="A8" s="4" t="inlineStr">
        <is>
          <t>Total liabilities</t>
        </is>
      </c>
      <c r="C8" s="5" t="n">
        <v>4509</v>
      </c>
    </row>
    <row r="9">
      <c r="A9" s="4" t="inlineStr">
        <is>
          <t>Fair Value, Inputs, Level 1 [Member]</t>
        </is>
      </c>
    </row>
    <row r="10">
      <c r="A10" s="3" t="inlineStr">
        <is>
          <t>Fair Value (Details) - Schedule of Fair Value, Assets and Liabilities Measured on Recurring Basis [Line Items]</t>
        </is>
      </c>
    </row>
    <row r="11">
      <c r="A11" s="4" t="inlineStr">
        <is>
          <t>Investment in cooperative</t>
        </is>
      </c>
      <c r="B11" s="4" t="inlineStr">
        <is>
          <t>[1]</t>
        </is>
      </c>
      <c r="C11" s="4" t="inlineStr">
        <is>
          <t xml:space="preserve"> </t>
        </is>
      </c>
      <c r="D11" s="4" t="inlineStr">
        <is>
          <t xml:space="preserve"> </t>
        </is>
      </c>
    </row>
    <row r="12">
      <c r="A12" s="4" t="inlineStr">
        <is>
          <t>Forward purchase contracts</t>
        </is>
      </c>
      <c r="B12" s="4" t="inlineStr">
        <is>
          <t>[2]</t>
        </is>
      </c>
      <c r="C12" s="4" t="inlineStr">
        <is>
          <t xml:space="preserve"> </t>
        </is>
      </c>
      <c r="D12" s="4" t="inlineStr">
        <is>
          <t xml:space="preserve"> </t>
        </is>
      </c>
    </row>
    <row r="13">
      <c r="A13" s="4" t="inlineStr">
        <is>
          <t>Forward purchase contracts</t>
        </is>
      </c>
      <c r="B13" s="4" t="inlineStr">
        <is>
          <t>[3]</t>
        </is>
      </c>
      <c r="C13" s="4" t="inlineStr">
        <is>
          <t xml:space="preserve"> </t>
        </is>
      </c>
    </row>
    <row r="14">
      <c r="A14" s="4" t="inlineStr">
        <is>
          <t>Commodity futures liability</t>
        </is>
      </c>
      <c r="B14" s="4" t="inlineStr">
        <is>
          <t>[3]</t>
        </is>
      </c>
      <c r="C14" s="4" t="inlineStr">
        <is>
          <t xml:space="preserve"> </t>
        </is>
      </c>
      <c r="D14" s="4" t="inlineStr">
        <is>
          <t xml:space="preserve"> </t>
        </is>
      </c>
    </row>
    <row r="15">
      <c r="A15" s="4" t="inlineStr">
        <is>
          <t>Fair Value, Inputs, Level 2 [Member]</t>
        </is>
      </c>
    </row>
    <row r="16">
      <c r="A16" s="3" t="inlineStr">
        <is>
          <t>Fair Value (Details) - Schedule of Fair Value, Assets and Liabilities Measured on Recurring Basis [Line Items]</t>
        </is>
      </c>
    </row>
    <row r="17">
      <c r="A17" s="4" t="inlineStr">
        <is>
          <t>Investment in cooperative</t>
        </is>
      </c>
      <c r="B17" s="4" t="inlineStr">
        <is>
          <t>[1]</t>
        </is>
      </c>
      <c r="C17" s="4" t="inlineStr">
        <is>
          <t xml:space="preserve"> </t>
        </is>
      </c>
      <c r="D17" s="4" t="inlineStr">
        <is>
          <t xml:space="preserve"> </t>
        </is>
      </c>
    </row>
    <row r="18">
      <c r="A18" s="4" t="inlineStr">
        <is>
          <t>Forward purchase contracts</t>
        </is>
      </c>
      <c r="B18" s="4" t="inlineStr">
        <is>
          <t>[2]</t>
        </is>
      </c>
      <c r="C18" s="5" t="n">
        <v>430</v>
      </c>
      <c r="D18" s="5" t="n">
        <v>2144</v>
      </c>
    </row>
    <row r="19">
      <c r="A19" s="4" t="inlineStr">
        <is>
          <t>Total assets</t>
        </is>
      </c>
      <c r="C19" s="5" t="n">
        <v>430</v>
      </c>
      <c r="D19" s="5" t="n">
        <v>2144</v>
      </c>
    </row>
    <row r="20">
      <c r="A20" s="4" t="inlineStr">
        <is>
          <t>Forward purchase contracts</t>
        </is>
      </c>
      <c r="B20" s="4" t="inlineStr">
        <is>
          <t>[3]</t>
        </is>
      </c>
      <c r="C20" s="5" t="n">
        <v>687</v>
      </c>
    </row>
    <row r="21">
      <c r="A21" s="4" t="inlineStr">
        <is>
          <t>Commodity futures liability</t>
        </is>
      </c>
      <c r="B21" s="4" t="inlineStr">
        <is>
          <t>[3]</t>
        </is>
      </c>
      <c r="C21" s="5" t="n">
        <v>3822</v>
      </c>
      <c r="D21" s="5" t="n">
        <v>1794</v>
      </c>
    </row>
    <row r="22">
      <c r="A22" s="4" t="inlineStr">
        <is>
          <t>Total liabilities</t>
        </is>
      </c>
      <c r="C22" s="5" t="n">
        <v>4509</v>
      </c>
    </row>
    <row r="23">
      <c r="A23" s="4" t="inlineStr">
        <is>
          <t>Fair Value, Inputs, Level 3 [Member]</t>
        </is>
      </c>
    </row>
    <row r="24">
      <c r="A24" s="3" t="inlineStr">
        <is>
          <t>Fair Value (Details) - Schedule of Fair Value, Assets and Liabilities Measured on Recurring Basis [Line Items]</t>
        </is>
      </c>
    </row>
    <row r="25">
      <c r="A25" s="4" t="inlineStr">
        <is>
          <t>Investment in cooperative</t>
        </is>
      </c>
      <c r="B25" s="4" t="inlineStr">
        <is>
          <t>[1]</t>
        </is>
      </c>
      <c r="C25" s="5" t="n">
        <v>354</v>
      </c>
      <c r="D25" s="5" t="n">
        <v>354</v>
      </c>
    </row>
    <row r="26">
      <c r="A26" s="4" t="inlineStr">
        <is>
          <t>Forward purchase contracts</t>
        </is>
      </c>
      <c r="B26" s="4" t="inlineStr">
        <is>
          <t>[2]</t>
        </is>
      </c>
      <c r="C26" s="4" t="inlineStr">
        <is>
          <t xml:space="preserve"> </t>
        </is>
      </c>
      <c r="D26" s="4" t="inlineStr">
        <is>
          <t xml:space="preserve"> </t>
        </is>
      </c>
    </row>
    <row r="27">
      <c r="A27" s="4" t="inlineStr">
        <is>
          <t>Total assets</t>
        </is>
      </c>
      <c r="C27" s="5" t="n">
        <v>354</v>
      </c>
      <c r="D27" s="5" t="n">
        <v>354</v>
      </c>
    </row>
    <row r="28">
      <c r="A28" s="4" t="inlineStr">
        <is>
          <t>Forward purchase contracts</t>
        </is>
      </c>
      <c r="B28" s="4" t="inlineStr">
        <is>
          <t>[3]</t>
        </is>
      </c>
      <c r="C28" s="4" t="inlineStr">
        <is>
          <t xml:space="preserve"> </t>
        </is>
      </c>
    </row>
    <row r="29">
      <c r="A29" s="4" t="inlineStr">
        <is>
          <t>Commodity futures liability</t>
        </is>
      </c>
      <c r="B29" s="4" t="inlineStr">
        <is>
          <t>[3]</t>
        </is>
      </c>
      <c r="C29" s="4" t="inlineStr">
        <is>
          <t xml:space="preserve"> </t>
        </is>
      </c>
      <c r="D29" s="4" t="inlineStr">
        <is>
          <t xml:space="preserve"> </t>
        </is>
      </c>
    </row>
    <row r="30"/>
    <row r="31">
      <c r="A31" s="4" t="inlineStr">
        <is>
          <t>[1]</t>
        </is>
      </c>
      <c r="B31" s="4" t="inlineStr">
        <is>
          <t>The investment in cooperative is included
in “Other assets” on the accompanying Consolidated Condensed Balance Sheets.</t>
        </is>
      </c>
    </row>
    <row r="32">
      <c r="A32" s="4" t="inlineStr">
        <is>
          <t>[2]</t>
        </is>
      </c>
      <c r="B32" s="4" t="inlineStr">
        <is>
          <t>The forward purchase contracts and commodity
futures assets are included in “Prepaid expenses and other current assets” on the accompanying Consolidated Condensed
Balance Sheets.</t>
        </is>
      </c>
    </row>
    <row r="33">
      <c r="A33" s="4" t="inlineStr">
        <is>
          <t>[3]</t>
        </is>
      </c>
      <c r="B33" s="4" t="inlineStr">
        <is>
          <t>The commodity futures liability is included
in “Accrued expenses and other current liabilities” on the accompanying Consolidated Condensed Balance Sheets.</t>
        </is>
      </c>
    </row>
  </sheetData>
  <mergeCells count="5">
    <mergeCell ref="A1:B1"/>
    <mergeCell ref="A30:C30"/>
    <mergeCell ref="B31:C31"/>
    <mergeCell ref="B32:C32"/>
    <mergeCell ref="B33:C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Oct. 31, 2021</t>
        </is>
      </c>
      <c r="C1" s="2" t="inlineStr">
        <is>
          <t>Jan. 31, 2021</t>
        </is>
      </c>
    </row>
    <row r="2">
      <c r="A2" s="3" t="inlineStr">
        <is>
          <t>Schedule of Property and Equipment [Abstract]</t>
        </is>
      </c>
    </row>
    <row r="3">
      <c r="A3" s="4" t="inlineStr">
        <is>
          <t>Land and improvements</t>
        </is>
      </c>
      <c r="B3" s="6" t="n">
        <v>27329</v>
      </c>
      <c r="C3" s="6" t="n">
        <v>27329</v>
      </c>
    </row>
    <row r="4">
      <c r="A4" s="4" t="inlineStr">
        <is>
          <t>Buildings and improvements</t>
        </is>
      </c>
      <c r="B4" s="5" t="n">
        <v>23613</v>
      </c>
      <c r="C4" s="5" t="n">
        <v>23613</v>
      </c>
    </row>
    <row r="5">
      <c r="A5" s="4" t="inlineStr">
        <is>
          <t>Machinery, equipment and fixtures</t>
        </is>
      </c>
      <c r="B5" s="5" t="n">
        <v>294906</v>
      </c>
      <c r="C5" s="5" t="n">
        <v>293762</v>
      </c>
    </row>
    <row r="6">
      <c r="A6" s="4" t="inlineStr">
        <is>
          <t>Construction in progress</t>
        </is>
      </c>
      <c r="B6" s="5" t="n">
        <v>2006</v>
      </c>
      <c r="C6" s="5" t="n">
        <v>215</v>
      </c>
    </row>
    <row r="7">
      <c r="B7" s="5" t="n">
        <v>347854</v>
      </c>
      <c r="C7" s="5" t="n">
        <v>344919</v>
      </c>
    </row>
    <row r="8">
      <c r="A8" s="4" t="inlineStr">
        <is>
          <t>Less: accumulated depreciation</t>
        </is>
      </c>
      <c r="B8" s="5" t="n">
        <v>-206649</v>
      </c>
      <c r="C8" s="5" t="n">
        <v>-194058</v>
      </c>
    </row>
    <row r="9">
      <c r="A9" s="4" t="inlineStr">
        <is>
          <t>Total</t>
        </is>
      </c>
      <c r="B9" s="6" t="n">
        <v>141205</v>
      </c>
      <c r="C9" s="6" t="n">
        <v>150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C1" s="2" t="inlineStr">
        <is>
          <t>Oct. 31, 2021</t>
        </is>
      </c>
      <c r="D1" s="2" t="inlineStr">
        <is>
          <t>Jan. 31, 2021</t>
        </is>
      </c>
    </row>
    <row r="2">
      <c r="A2" s="3" t="inlineStr">
        <is>
          <t>Schedule of Accrued Expenses and Other Current Liabilities [Abstract]</t>
        </is>
      </c>
    </row>
    <row r="3">
      <c r="A3" s="4" t="inlineStr">
        <is>
          <t>Accrued payroll and related items</t>
        </is>
      </c>
      <c r="C3" s="6" t="n">
        <v>3727</v>
      </c>
      <c r="D3" s="6" t="n">
        <v>690</v>
      </c>
    </row>
    <row r="4">
      <c r="A4" s="4" t="inlineStr">
        <is>
          <t>Accrued utility charges</t>
        </is>
      </c>
      <c r="C4" s="5" t="n">
        <v>3473</v>
      </c>
      <c r="D4" s="5" t="n">
        <v>2515</v>
      </c>
    </row>
    <row r="5">
      <c r="A5" s="4" t="inlineStr">
        <is>
          <t>Accrued transportation related items</t>
        </is>
      </c>
      <c r="C5" s="5" t="n">
        <v>578</v>
      </c>
      <c r="D5" s="5" t="n">
        <v>1560</v>
      </c>
    </row>
    <row r="6">
      <c r="A6" s="4" t="inlineStr">
        <is>
          <t>Accrued real estate taxes</t>
        </is>
      </c>
      <c r="C6" s="5" t="n">
        <v>1419</v>
      </c>
      <c r="D6" s="5" t="n">
        <v>1778</v>
      </c>
    </row>
    <row r="7">
      <c r="A7" s="4" t="inlineStr">
        <is>
          <t>Commodity futures</t>
        </is>
      </c>
      <c r="C7" s="5" t="n">
        <v>3822</v>
      </c>
      <c r="D7" s="5" t="n">
        <v>1794</v>
      </c>
    </row>
    <row r="8">
      <c r="A8" s="4" t="inlineStr">
        <is>
          <t>Forward purchase contracts</t>
        </is>
      </c>
      <c r="B8" s="4" t="inlineStr">
        <is>
          <t>[1]</t>
        </is>
      </c>
      <c r="C8" s="5" t="n">
        <v>687</v>
      </c>
    </row>
    <row r="9">
      <c r="A9" s="4" t="inlineStr">
        <is>
          <t>Accrued income taxes</t>
        </is>
      </c>
      <c r="C9" s="5" t="n">
        <v>62</v>
      </c>
      <c r="D9" s="5" t="n">
        <v>55</v>
      </c>
    </row>
    <row r="10">
      <c r="A10" s="4" t="inlineStr">
        <is>
          <t>Other</t>
        </is>
      </c>
      <c r="C10" s="5" t="n">
        <v>353</v>
      </c>
      <c r="D10" s="5" t="n">
        <v>362</v>
      </c>
    </row>
    <row r="11">
      <c r="A11" s="4" t="inlineStr">
        <is>
          <t>Total</t>
        </is>
      </c>
      <c r="C11" s="6" t="n">
        <v>14121</v>
      </c>
      <c r="D11" s="6" t="n">
        <v>8754</v>
      </c>
    </row>
    <row r="12"/>
    <row r="13">
      <c r="A13" s="4" t="inlineStr">
        <is>
          <t>[1]</t>
        </is>
      </c>
      <c r="B13" s="4" t="inlineStr">
        <is>
          <t>The commodity futures liability is included
in “Accrued expenses and other current liabilities” on the accompanying Consolidated Condensed Balance Sheets.</t>
        </is>
      </c>
    </row>
  </sheetData>
  <mergeCells count="3">
    <mergeCell ref="A1:B1"/>
    <mergeCell ref="A12:C12"/>
    <mergeCell ref="B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6" customWidth="1" min="2" max="2"/>
    <col width="21" customWidth="1" min="3" max="3"/>
    <col width="26" customWidth="1" min="4" max="4"/>
    <col width="21" customWidth="1" min="5" max="5"/>
    <col width="23" customWidth="1" min="6" max="6"/>
  </cols>
  <sheetData>
    <row r="1">
      <c r="A1" s="1" t="inlineStr">
        <is>
          <t>Derivative Financial Instruments (Details) gal in Millions</t>
        </is>
      </c>
      <c r="B1" s="2" t="inlineStr">
        <is>
          <t>3 Months Ended</t>
        </is>
      </c>
      <c r="D1" s="2" t="inlineStr">
        <is>
          <t>9 Months Ended</t>
        </is>
      </c>
    </row>
    <row r="2">
      <c r="B2" s="2" t="inlineStr">
        <is>
          <t>Oct. 31, 2021USD ($)bugal</t>
        </is>
      </c>
      <c r="C2" s="2" t="inlineStr">
        <is>
          <t>Oct. 31, 2020USD ($)</t>
        </is>
      </c>
      <c r="D2" s="2" t="inlineStr">
        <is>
          <t>Oct. 31, 2021USD ($)bugal</t>
        </is>
      </c>
      <c r="E2" s="2" t="inlineStr">
        <is>
          <t>Oct. 31, 2020USD ($)</t>
        </is>
      </c>
      <c r="F2" s="2" t="inlineStr">
        <is>
          <t>Jan. 31, 2021USD ($)bu</t>
        </is>
      </c>
    </row>
    <row r="3">
      <c r="A3" s="3" t="inlineStr">
        <is>
          <t>Derivative Financial Instruments (Details) [Line Items]</t>
        </is>
      </c>
    </row>
    <row r="4">
      <c r="A4" s="4" t="inlineStr">
        <is>
          <t>Debt Instrument, Collateral Amount | $</t>
        </is>
      </c>
      <c r="B4" s="6" t="n">
        <v>1737000</v>
      </c>
      <c r="D4" s="6" t="n">
        <v>1737000</v>
      </c>
      <c r="F4" s="6" t="n">
        <v>1657000</v>
      </c>
    </row>
    <row r="5">
      <c r="A5" s="4" t="inlineStr">
        <is>
          <t>Gain (Loss) on Derivative Instruments, Net, Sales and Revenue | $</t>
        </is>
      </c>
      <c r="B5" s="5" t="n">
        <v>2144000</v>
      </c>
      <c r="C5" s="6" t="n">
        <v>777000</v>
      </c>
      <c r="D5" s="5" t="n">
        <v>4907000</v>
      </c>
      <c r="E5" s="6" t="n">
        <v>1076000</v>
      </c>
    </row>
    <row r="6">
      <c r="A6" s="4" t="inlineStr">
        <is>
          <t>Gain (Loss) on Derivative Instruments, Net, Pretax | $</t>
        </is>
      </c>
      <c r="B6" s="6" t="n">
        <v>5474000</v>
      </c>
      <c r="C6" s="6" t="n">
        <v>26000</v>
      </c>
      <c r="D6" s="6" t="n">
        <v>2562000</v>
      </c>
      <c r="E6" s="6" t="n">
        <v>1785000</v>
      </c>
    </row>
    <row r="7">
      <c r="A7" s="4" t="inlineStr">
        <is>
          <t>Assets [Member] | Corn [Member]</t>
        </is>
      </c>
    </row>
    <row r="8">
      <c r="A8" s="3" t="inlineStr">
        <is>
          <t>Derivative Financial Instruments (Details) [Line Items]</t>
        </is>
      </c>
    </row>
    <row r="9">
      <c r="A9" s="4" t="inlineStr">
        <is>
          <t>Commodity Futures, Quantity</t>
        </is>
      </c>
      <c r="B9" s="5" t="n">
        <v>6700000</v>
      </c>
      <c r="D9" s="5" t="n">
        <v>6700000</v>
      </c>
    </row>
    <row r="10">
      <c r="A10" s="4" t="inlineStr">
        <is>
          <t>Forward Purchase Contracts, Quantity (in US Bushels)</t>
        </is>
      </c>
      <c r="B10" s="5" t="n">
        <v>5700000</v>
      </c>
      <c r="D10" s="5" t="n">
        <v>5700000</v>
      </c>
      <c r="F10" s="5" t="n">
        <v>6400000</v>
      </c>
    </row>
    <row r="11">
      <c r="A11" s="4" t="inlineStr">
        <is>
          <t>Short/Sell [Member] | Liability [Member] | Corn [Member]</t>
        </is>
      </c>
    </row>
    <row r="12">
      <c r="A12" s="3" t="inlineStr">
        <is>
          <t>Derivative Financial Instruments (Details) [Line Items]</t>
        </is>
      </c>
    </row>
    <row r="13">
      <c r="A13" s="4" t="inlineStr">
        <is>
          <t>Commodity Futures, Quantity</t>
        </is>
      </c>
      <c r="B13" s="5" t="n">
        <v>690000</v>
      </c>
      <c r="D13" s="5" t="n">
        <v>690000</v>
      </c>
      <c r="F13" s="5" t="n">
        <v>6900000</v>
      </c>
    </row>
    <row r="14">
      <c r="A14" s="4" t="inlineStr">
        <is>
          <t>Short/Sell [Member] | Liability [Member] | Ethanol [Member]</t>
        </is>
      </c>
    </row>
    <row r="15">
      <c r="A15" s="3" t="inlineStr">
        <is>
          <t>Derivative Financial Instruments (Details) [Line Items]</t>
        </is>
      </c>
    </row>
    <row r="16">
      <c r="A16" s="4" t="inlineStr">
        <is>
          <t>Commodity Futures, Quantity | gal</t>
        </is>
      </c>
      <c r="B16" s="9" t="n">
        <v>5.5</v>
      </c>
      <c r="D16" s="9" t="n">
        <v>5.5</v>
      </c>
    </row>
    <row r="17">
      <c r="A17" s="4" t="inlineStr">
        <is>
          <t>Long/Buy [Member] | Liability [Member] | Corn [Member]</t>
        </is>
      </c>
    </row>
    <row r="18">
      <c r="A18" s="3" t="inlineStr">
        <is>
          <t>Derivative Financial Instruments (Details) [Line Items]</t>
        </is>
      </c>
    </row>
    <row r="19">
      <c r="A19" s="4" t="inlineStr">
        <is>
          <t>Commodity Futures, Quantity</t>
        </is>
      </c>
      <c r="B19" s="5" t="n">
        <v>2300000</v>
      </c>
      <c r="D19" s="5" t="n">
        <v>2300000</v>
      </c>
      <c r="F19"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Details) - Schedule of Fair Values for Derivative Financial Instruments - USD ($) $ in Thousands</t>
        </is>
      </c>
      <c r="C1" s="2" t="inlineStr">
        <is>
          <t>Oct. 31, 2021</t>
        </is>
      </c>
      <c r="D1" s="2" t="inlineStr">
        <is>
          <t>Jan. 31, 2021</t>
        </is>
      </c>
    </row>
    <row r="2">
      <c r="A2" s="3" t="inlineStr">
        <is>
          <t>Derivative Financial Instruments (Details) - Schedule of Fair Values for Derivative Financial Instruments [Line Items]</t>
        </is>
      </c>
    </row>
    <row r="3">
      <c r="A3" s="4" t="inlineStr">
        <is>
          <t>Asset Derivatives, Fair Value</t>
        </is>
      </c>
      <c r="C3" s="6" t="n">
        <v>430</v>
      </c>
      <c r="D3" s="6" t="n">
        <v>2144</v>
      </c>
    </row>
    <row r="4">
      <c r="A4" s="4" t="inlineStr">
        <is>
          <t>Liability Derivatives, Fair Value</t>
        </is>
      </c>
      <c r="C4" s="5" t="n">
        <v>4509</v>
      </c>
      <c r="D4" s="5" t="n">
        <v>1794</v>
      </c>
    </row>
    <row r="5">
      <c r="A5" s="4" t="inlineStr">
        <is>
          <t>Commodity Contract [Member]</t>
        </is>
      </c>
    </row>
    <row r="6">
      <c r="A6" s="3" t="inlineStr">
        <is>
          <t>Derivative Financial Instruments (Details) - Schedule of Fair Values for Derivative Financial Instruments [Line Items]</t>
        </is>
      </c>
    </row>
    <row r="7">
      <c r="A7" s="4" t="inlineStr">
        <is>
          <t>Asset Derivatives, Fair Value</t>
        </is>
      </c>
      <c r="B7" s="4" t="inlineStr">
        <is>
          <t>[1]</t>
        </is>
      </c>
      <c r="C7" s="4" t="inlineStr">
        <is>
          <t xml:space="preserve"> </t>
        </is>
      </c>
      <c r="D7" s="4" t="inlineStr">
        <is>
          <t xml:space="preserve"> </t>
        </is>
      </c>
    </row>
    <row r="8">
      <c r="A8" s="4" t="inlineStr">
        <is>
          <t>Liability Derivatives, Fair Value</t>
        </is>
      </c>
      <c r="B8" s="4" t="inlineStr">
        <is>
          <t>[1]</t>
        </is>
      </c>
      <c r="C8" s="5" t="n">
        <v>3822</v>
      </c>
      <c r="D8" s="5" t="n">
        <v>1794</v>
      </c>
    </row>
    <row r="9">
      <c r="A9" s="4" t="inlineStr">
        <is>
          <t>Forward Contracts [Member]</t>
        </is>
      </c>
    </row>
    <row r="10">
      <c r="A10" s="3" t="inlineStr">
        <is>
          <t>Derivative Financial Instruments (Details) - Schedule of Fair Values for Derivative Financial Instruments [Line Items]</t>
        </is>
      </c>
    </row>
    <row r="11">
      <c r="A11" s="4" t="inlineStr">
        <is>
          <t>Asset Derivatives, Fair Value</t>
        </is>
      </c>
      <c r="B11" s="4" t="inlineStr">
        <is>
          <t>[2]</t>
        </is>
      </c>
      <c r="C11" s="5" t="n">
        <v>430</v>
      </c>
      <c r="D11" s="5" t="n">
        <v>2144</v>
      </c>
    </row>
    <row r="12">
      <c r="A12" s="4" t="inlineStr">
        <is>
          <t>Liability Derivatives, Fair Value</t>
        </is>
      </c>
      <c r="B12" s="4" t="inlineStr">
        <is>
          <t>[2]</t>
        </is>
      </c>
      <c r="C12" s="6" t="n">
        <v>687</v>
      </c>
      <c r="D12" s="4" t="inlineStr">
        <is>
          <t xml:space="preserve"> </t>
        </is>
      </c>
    </row>
    <row r="13"/>
    <row r="14">
      <c r="A14" s="4" t="inlineStr">
        <is>
          <t>[1]</t>
        </is>
      </c>
      <c r="B14" s="4" t="inlineStr">
        <is>
          <t>Commodity futures liabilities
are included in accrued expenses and other current liabilities. These contracts include short/sell positions for approximately
690,000 bushels of corn and 5.5 million gallons of ethanol at October 31, 2021. These contracts include short/sell positions for
approximately 6.9 million bushels of corn at January 31, 2021. These contracts included long/buy positions for approximately 2.3
million bushels of corn at October 31, 2021. There were no long/buy positions at January 31, 2021. Commodity futures assets, had
there been any at either October 31, 2021 or January 31, 2021 would be included in prepaid expenses and other assets.</t>
        </is>
      </c>
    </row>
    <row r="15">
      <c r="A15" s="4" t="inlineStr">
        <is>
          <t>[2]</t>
        </is>
      </c>
      <c r="B15" s="4" t="inlineStr">
        <is>
          <t>Forward purchase contracts
assets are included in prepaid expenses and other current assets. These contracts are for purchases of approximately 5.7 million
bushels of corn at October 31, 2021 and 6.4 million bushels of corn at January 31, 2021. Forward contract liabilities are included
in accrued expenses and other current liabilities. These contracts are for purchases of approximately 6.7 million bushels of corn
at October 31, 2021. There were no forward contract liabilities as of January 31, 2021.</t>
        </is>
      </c>
    </row>
  </sheetData>
  <mergeCells count="4">
    <mergeCell ref="A1:B1"/>
    <mergeCell ref="A13:C13"/>
    <mergeCell ref="B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s (Details) - USD ($) $ in Thousands</t>
        </is>
      </c>
      <c r="B1" s="2" t="inlineStr">
        <is>
          <t>9 Months Ended</t>
        </is>
      </c>
    </row>
    <row r="2">
      <c r="B2" s="2" t="inlineStr">
        <is>
          <t>Oct. 31, 2021</t>
        </is>
      </c>
      <c r="C2" s="2" t="inlineStr">
        <is>
          <t>Oct. 31, 2020</t>
        </is>
      </c>
      <c r="D2" s="2" t="inlineStr">
        <is>
          <t>Jan. 31, 2021</t>
        </is>
      </c>
    </row>
    <row r="3">
      <c r="A3" s="3" t="inlineStr">
        <is>
          <t>Disclosure Text Block Supplement [Abstract]</t>
        </is>
      </c>
    </row>
    <row r="4">
      <c r="A4" s="4" t="inlineStr">
        <is>
          <t>Retained Earnings, Undistributed Earnings from Equity Method Investees</t>
        </is>
      </c>
      <c r="B4" s="6" t="n">
        <v>10700</v>
      </c>
      <c r="D4" s="6" t="n">
        <v>9400</v>
      </c>
    </row>
    <row r="5">
      <c r="A5" s="4" t="inlineStr">
        <is>
          <t>Proceeds from Equity Method Investment, Distribution</t>
        </is>
      </c>
      <c r="B5" s="5" t="n">
        <v>1504</v>
      </c>
      <c r="C5" s="6" t="n">
        <v>2506</v>
      </c>
    </row>
    <row r="6">
      <c r="A6" s="4" t="inlineStr">
        <is>
          <t>Short-term Investments</t>
        </is>
      </c>
      <c r="B6" s="6" t="n">
        <v>21620</v>
      </c>
      <c r="D6" s="6" t="n">
        <v>36194</v>
      </c>
    </row>
    <row r="7">
      <c r="A7" s="4" t="inlineStr">
        <is>
          <t>Debt Securities, Held-to-Maturity, Weighted Average Yield, Maturity, Year One</t>
        </is>
      </c>
      <c r="B7" s="4" t="inlineStr">
        <is>
          <t>0.10%</t>
        </is>
      </c>
      <c r="D7" s="4" t="inlineStr">
        <is>
          <t>0.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Equity Method Investments - USD ($) $ in Thousands</t>
        </is>
      </c>
      <c r="B1" s="2" t="inlineStr">
        <is>
          <t>Oct. 31, 2021</t>
        </is>
      </c>
      <c r="C1" s="2" t="inlineStr">
        <is>
          <t>Jan. 31, 2021</t>
        </is>
      </c>
    </row>
    <row r="2">
      <c r="A2" s="3" t="inlineStr">
        <is>
          <t>Schedule of Equity Method Investments [Abstract]</t>
        </is>
      </c>
    </row>
    <row r="3">
      <c r="A3" s="4" t="inlineStr">
        <is>
          <t>Big River</t>
        </is>
      </c>
      <c r="B3" s="4" t="inlineStr">
        <is>
          <t>10.30%</t>
        </is>
      </c>
    </row>
    <row r="4">
      <c r="A4" s="4" t="inlineStr">
        <is>
          <t>Big River</t>
        </is>
      </c>
      <c r="B4" s="6" t="n">
        <v>30715</v>
      </c>
      <c r="C4" s="6" t="n">
        <v>294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Financial Information For Equity Method Investment - Big River [Member]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vestments (Details) - Schedule of Financial Information For Equity Method Investment [Line Items]</t>
        </is>
      </c>
    </row>
    <row r="4">
      <c r="A4" s="4" t="inlineStr">
        <is>
          <t>Net sales and revenue</t>
        </is>
      </c>
      <c r="B4" s="6" t="n">
        <v>347059</v>
      </c>
      <c r="C4" s="6" t="n">
        <v>209397</v>
      </c>
      <c r="D4" s="6" t="n">
        <v>966858</v>
      </c>
      <c r="E4" s="6" t="n">
        <v>537155</v>
      </c>
    </row>
    <row r="5">
      <c r="A5" s="4" t="inlineStr">
        <is>
          <t>Gross profit</t>
        </is>
      </c>
      <c r="B5" s="5" t="n">
        <v>7092</v>
      </c>
      <c r="C5" s="5" t="n">
        <v>15419</v>
      </c>
      <c r="D5" s="5" t="n">
        <v>27993</v>
      </c>
      <c r="E5" s="5" t="n">
        <v>13041</v>
      </c>
    </row>
    <row r="6">
      <c r="A6" s="4" t="inlineStr">
        <is>
          <t>Income from continuing operations</t>
        </is>
      </c>
      <c r="B6" s="5" t="n">
        <v>3390</v>
      </c>
      <c r="C6" s="5" t="n">
        <v>11167</v>
      </c>
      <c r="D6" s="5" t="n">
        <v>26802</v>
      </c>
      <c r="E6" s="5" t="n">
        <v>1627</v>
      </c>
    </row>
    <row r="7">
      <c r="A7" s="4" t="inlineStr">
        <is>
          <t>Net income</t>
        </is>
      </c>
      <c r="B7" s="6" t="n">
        <v>3390</v>
      </c>
      <c r="C7" s="6" t="n">
        <v>11167</v>
      </c>
      <c r="D7" s="6" t="n">
        <v>26802</v>
      </c>
      <c r="E7" s="6" t="n">
        <v>16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Details) - USD ($) $ in Thousands</t>
        </is>
      </c>
      <c r="B1" s="2" t="inlineStr">
        <is>
          <t>Oct. 31, 2021</t>
        </is>
      </c>
      <c r="C1" s="2" t="inlineStr">
        <is>
          <t>Jan. 31, 2021</t>
        </is>
      </c>
      <c r="D1" s="2" t="inlineStr">
        <is>
          <t>Oct. 31, 2020</t>
        </is>
      </c>
      <c r="E1" s="2" t="inlineStr">
        <is>
          <t>Jan. 31, 2020</t>
        </is>
      </c>
    </row>
    <row r="2">
      <c r="A2" s="3" t="inlineStr">
        <is>
          <t>Employee Benefits (Details) [Line Items]</t>
        </is>
      </c>
    </row>
    <row r="3">
      <c r="A3" s="4" t="inlineStr">
        <is>
          <t>Share-based Compensation Arrangement by Share-based Payment Award, Equity Instruments Other than Options, Nonvested, Number</t>
        </is>
      </c>
      <c r="B3" s="5" t="n">
        <v>10061000</v>
      </c>
      <c r="C3" s="5" t="n">
        <v>19705000</v>
      </c>
      <c r="D3" s="5" t="n">
        <v>19705000</v>
      </c>
      <c r="E3" s="5" t="n">
        <v>28576000</v>
      </c>
    </row>
    <row r="4">
      <c r="A4" s="4" t="inlineStr">
        <is>
          <t>Rex Shareholders [Member]</t>
        </is>
      </c>
    </row>
    <row r="5">
      <c r="A5" s="3" t="inlineStr">
        <is>
          <t>Employee Benefits (Details) [Line Items]</t>
        </is>
      </c>
    </row>
    <row r="6">
      <c r="A6" s="4" t="inlineStr">
        <is>
          <t>Share-based Payment Arrangement, Nonvested Award, Cost Not yet Recognized, Amount (in Dollars)</t>
        </is>
      </c>
      <c r="B6" s="6" t="n">
        <v>126</v>
      </c>
      <c r="C6" s="6" t="n">
        <v>272</v>
      </c>
    </row>
    <row r="7">
      <c r="A7" s="4" t="inlineStr">
        <is>
          <t>Share-based Payment Arrangement, Option [Member] | Rex Shareholders [Member]</t>
        </is>
      </c>
    </row>
    <row r="8">
      <c r="A8" s="3" t="inlineStr">
        <is>
          <t>Employee Benefits (Details) [Line Items]</t>
        </is>
      </c>
    </row>
    <row r="9">
      <c r="A9" s="4" t="inlineStr">
        <is>
          <t>Share-based Compensation Arrangement by Share-based Payment Award, Equity Instruments Other than Options, Nonvested, Number</t>
        </is>
      </c>
      <c r="B9" s="5" t="n">
        <v>5714</v>
      </c>
      <c r="D9" s="5" t="n">
        <v>14777</v>
      </c>
    </row>
    <row r="10">
      <c r="A10" s="4" t="inlineStr">
        <is>
          <t>Stock Option Plans 2015 [Member] | Share-based Payment Arrangement, Option [Member]</t>
        </is>
      </c>
    </row>
    <row r="11">
      <c r="A11" s="3" t="inlineStr">
        <is>
          <t>Employee Benefits (Details) [Line Items]</t>
        </is>
      </c>
    </row>
    <row r="12">
      <c r="A12" s="4" t="inlineStr">
        <is>
          <t>Share-based Compensation Arrangement by Share-based Payment Award, Number of Shares Authorized</t>
        </is>
      </c>
      <c r="B12" s="5" t="n">
        <v>550000</v>
      </c>
    </row>
    <row r="13">
      <c r="A13" s="4" t="inlineStr">
        <is>
          <t>Share-based Compensation Arrangement by Share-based Payment Award, Number of Shares Available for Grant</t>
        </is>
      </c>
      <c r="B13" s="5" t="n">
        <v>471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Operations (Parenthetica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Cost of sales, related parties</t>
        </is>
      </c>
      <c r="B4" s="6" t="n">
        <v>22928</v>
      </c>
      <c r="C4" s="6" t="n">
        <v>16861</v>
      </c>
      <c r="D4" s="6" t="n">
        <v>60311</v>
      </c>
      <c r="E4" s="6" t="n">
        <v>34021</v>
      </c>
    </row>
    <row r="5">
      <c r="A5" s="4" t="inlineStr">
        <is>
          <t>Net income (loss) from discontinued operations, net of tax, related parties</t>
        </is>
      </c>
      <c r="B5" s="6" t="n">
        <v>39</v>
      </c>
      <c r="C5" s="6" t="n">
        <v>-15</v>
      </c>
      <c r="D5" s="6" t="n">
        <v>230</v>
      </c>
      <c r="E5" s="6" t="n">
        <v>-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Schedule of Non-Vested Restricted Stock Award Activity - USD ($) shares in Thousands, $ / shares in Thousands, $ in Thousands</t>
        </is>
      </c>
      <c r="B1" s="2" t="inlineStr">
        <is>
          <t>9 Months Ended</t>
        </is>
      </c>
    </row>
    <row r="2">
      <c r="B2" s="2" t="inlineStr">
        <is>
          <t>Oct. 31, 2021</t>
        </is>
      </c>
      <c r="C2" s="2" t="inlineStr">
        <is>
          <t>Oct. 31, 2020</t>
        </is>
      </c>
    </row>
    <row r="3">
      <c r="A3" s="3" t="inlineStr">
        <is>
          <t>Schedule of Non-Vested Restricted Stock Award Activity [Abstract]</t>
        </is>
      </c>
    </row>
    <row r="4">
      <c r="A4" s="4" t="inlineStr">
        <is>
          <t>Non-Vested Shares, Beginning of Period</t>
        </is>
      </c>
      <c r="B4" s="5" t="n">
        <v>19705</v>
      </c>
      <c r="C4" s="5" t="n">
        <v>28576</v>
      </c>
    </row>
    <row r="5">
      <c r="A5" s="4" t="inlineStr">
        <is>
          <t>Weighted Average Grant Date Fair Value, Beginning of Period (in Dollars)</t>
        </is>
      </c>
      <c r="B5" s="6" t="n">
        <v>1398</v>
      </c>
      <c r="C5" s="6" t="n">
        <v>2193</v>
      </c>
    </row>
    <row r="6">
      <c r="A6" s="4" t="inlineStr">
        <is>
          <t>Weighted Average Vesting Term, Beginning of Period</t>
        </is>
      </c>
      <c r="B6" s="4" t="inlineStr">
        <is>
          <t>1 year</t>
        </is>
      </c>
      <c r="C6" s="4" t="inlineStr">
        <is>
          <t>2 years</t>
        </is>
      </c>
    </row>
    <row r="7">
      <c r="A7" s="4" t="inlineStr">
        <is>
          <t>Non-Vested Shares, Granted</t>
        </is>
      </c>
      <c r="B7" s="5" t="n">
        <v>2803</v>
      </c>
      <c r="C7" s="5" t="n">
        <v>6158</v>
      </c>
    </row>
    <row r="8">
      <c r="A8" s="4" t="inlineStr">
        <is>
          <t>Weighted Average Grant Date Fair Value, Granted (in Dollars per share)</t>
        </is>
      </c>
      <c r="B8" s="6" t="n">
        <v>275</v>
      </c>
      <c r="C8" s="6" t="n">
        <v>416</v>
      </c>
    </row>
    <row r="9">
      <c r="A9" s="4" t="inlineStr">
        <is>
          <t>Non-Vested Shares, Vested</t>
        </is>
      </c>
      <c r="B9" s="5" t="n">
        <v>12447</v>
      </c>
      <c r="C9" s="5" t="n">
        <v>15029</v>
      </c>
    </row>
    <row r="10">
      <c r="A10" s="4" t="inlineStr">
        <is>
          <t>Weighted Average Grant Date Fair Value, Vested (in Dollars)</t>
        </is>
      </c>
      <c r="B10" s="6" t="n">
        <v>900</v>
      </c>
      <c r="C10" s="6" t="n">
        <v>1211</v>
      </c>
    </row>
    <row r="11">
      <c r="A11" s="4" t="inlineStr">
        <is>
          <t>Non-Vested Shares, End of Period</t>
        </is>
      </c>
      <c r="B11" s="5" t="n">
        <v>10061</v>
      </c>
      <c r="C11" s="5" t="n">
        <v>19705</v>
      </c>
    </row>
    <row r="12">
      <c r="A12" s="4" t="inlineStr">
        <is>
          <t>Weighted Average Grant Date Fair Value, End of Period (in Dollars)</t>
        </is>
      </c>
      <c r="B12" s="6" t="n">
        <v>773</v>
      </c>
      <c r="C12" s="6" t="n">
        <v>1398</v>
      </c>
    </row>
    <row r="13">
      <c r="A13" s="4" t="inlineStr">
        <is>
          <t>Weighted Average Vesting Term, End of Period</t>
        </is>
      </c>
      <c r="B13" s="4" t="inlineStr">
        <is>
          <t>2 years</t>
        </is>
      </c>
      <c r="C13" s="4" t="inlineStr">
        <is>
          <t>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es (Details) [Line Items]</t>
        </is>
      </c>
    </row>
    <row r="4">
      <c r="A4" s="4" t="inlineStr">
        <is>
          <t>Income Tax Expense (Benefit)</t>
        </is>
      </c>
      <c r="B4" s="6" t="n">
        <v>4338</v>
      </c>
      <c r="C4" s="6" t="n">
        <v>5037</v>
      </c>
      <c r="D4" s="6" t="n">
        <v>8329</v>
      </c>
      <c r="E4" s="6" t="n">
        <v>-444</v>
      </c>
    </row>
    <row r="5">
      <c r="A5" s="4" t="inlineStr">
        <is>
          <t>Discontinued Operation, Tax Effect of Discontinued Operation</t>
        </is>
      </c>
      <c r="B5" s="6" t="n">
        <v>4927</v>
      </c>
      <c r="C5" s="6" t="n">
        <v>985</v>
      </c>
      <c r="D5" s="6" t="n">
        <v>12566</v>
      </c>
      <c r="E5" s="5" t="n">
        <v>4863</v>
      </c>
    </row>
    <row r="6">
      <c r="A6" s="4" t="inlineStr">
        <is>
          <t>CARES Act Net Operating Loss Carryback [Member]</t>
        </is>
      </c>
    </row>
    <row r="7">
      <c r="A7" s="3" t="inlineStr">
        <is>
          <t>Income Taxes (Details) [Line Items]</t>
        </is>
      </c>
    </row>
    <row r="8">
      <c r="A8" s="4" t="inlineStr">
        <is>
          <t>Income Tax Expense (Benefit), Continuing Operations, Adjustment of Deferred Tax (Asset) Liability</t>
        </is>
      </c>
      <c r="E8" s="6" t="n">
        <v>1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Unrecognized Tax Benefits Roll Forward - USD ($) $ in Thousands</t>
        </is>
      </c>
      <c r="B1" s="2" t="inlineStr">
        <is>
          <t>9 Months Ended</t>
        </is>
      </c>
    </row>
    <row r="2">
      <c r="B2" s="2" t="inlineStr">
        <is>
          <t>Oct. 31, 2021</t>
        </is>
      </c>
      <c r="C2" s="2" t="inlineStr">
        <is>
          <t>Oct. 31, 2020</t>
        </is>
      </c>
    </row>
    <row r="3">
      <c r="A3" s="3" t="inlineStr">
        <is>
          <t>Schedule of Unrecognized Tax Benefits Roll Forward [Abstract]</t>
        </is>
      </c>
    </row>
    <row r="4">
      <c r="A4" s="4" t="inlineStr">
        <is>
          <t>Unrecognized tax benefits, beginning of period</t>
        </is>
      </c>
      <c r="B4" s="6" t="n">
        <v>8400</v>
      </c>
      <c r="C4" s="6" t="n">
        <v>7370</v>
      </c>
    </row>
    <row r="5">
      <c r="A5" s="4" t="inlineStr">
        <is>
          <t>Changes for prior years’ tax positions</t>
        </is>
      </c>
      <c r="B5" s="5" t="n">
        <v>15</v>
      </c>
      <c r="C5" s="5" t="n">
        <v>-57</v>
      </c>
    </row>
    <row r="6">
      <c r="A6" s="4" t="inlineStr">
        <is>
          <t>Changes for current year tax positions</t>
        </is>
      </c>
      <c r="B6" s="5" t="n">
        <v>413</v>
      </c>
    </row>
    <row r="7">
      <c r="A7" s="4" t="inlineStr">
        <is>
          <t>Unrecognized tax benefits, end of period</t>
        </is>
      </c>
      <c r="B7" s="6" t="n">
        <v>8828</v>
      </c>
      <c r="C7" s="6" t="n">
        <v>73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Details) - Schedule Of Discontinued Items Statement of Operations - USD ($) $ in Thousands</t>
        </is>
      </c>
      <c r="C1" s="2" t="inlineStr">
        <is>
          <t>3 Months Ended</t>
        </is>
      </c>
      <c r="E1" s="2" t="inlineStr">
        <is>
          <t>9 Months Ended</t>
        </is>
      </c>
    </row>
    <row r="2">
      <c r="C2" s="2" t="inlineStr">
        <is>
          <t>Oct. 31, 2021</t>
        </is>
      </c>
      <c r="D2" s="2" t="inlineStr">
        <is>
          <t>Oct. 31, 2020</t>
        </is>
      </c>
      <c r="E2" s="2" t="inlineStr">
        <is>
          <t>Oct. 31, 2021</t>
        </is>
      </c>
      <c r="F2" s="2" t="inlineStr">
        <is>
          <t>Oct. 31, 2020</t>
        </is>
      </c>
    </row>
    <row r="3">
      <c r="A3" s="3" t="inlineStr">
        <is>
          <t>Schedule Of Discontinued Items Statement of Operations [Abstract]</t>
        </is>
      </c>
    </row>
    <row r="4">
      <c r="A4" s="4" t="inlineStr">
        <is>
          <t>Net sales and revenue</t>
        </is>
      </c>
      <c r="B4" s="4" t="inlineStr">
        <is>
          <t>[1]</t>
        </is>
      </c>
      <c r="C4" s="6" t="n">
        <v>151</v>
      </c>
      <c r="D4" s="6" t="n">
        <v>34</v>
      </c>
      <c r="E4" s="6" t="n">
        <v>377</v>
      </c>
      <c r="F4" s="6" t="n">
        <v>134</v>
      </c>
    </row>
    <row r="5">
      <c r="A5" s="4" t="inlineStr">
        <is>
          <t>Cost of Sales</t>
        </is>
      </c>
      <c r="C5" s="5" t="n">
        <v>3033</v>
      </c>
      <c r="D5" s="5" t="n">
        <v>1284</v>
      </c>
      <c r="E5" s="5" t="n">
        <v>8015</v>
      </c>
      <c r="F5" s="5" t="n">
        <v>4375</v>
      </c>
    </row>
    <row r="6">
      <c r="A6" s="4" t="inlineStr">
        <is>
          <t>Gross loss</t>
        </is>
      </c>
      <c r="C6" s="5" t="n">
        <v>-2882</v>
      </c>
      <c r="D6" s="5" t="n">
        <v>-1250</v>
      </c>
      <c r="E6" s="5" t="n">
        <v>-7638</v>
      </c>
      <c r="F6" s="5" t="n">
        <v>-4241</v>
      </c>
    </row>
    <row r="7">
      <c r="A7" s="4" t="inlineStr">
        <is>
          <t>Selling, general and administrative</t>
        </is>
      </c>
      <c r="C7" s="5" t="n">
        <v>230</v>
      </c>
      <c r="D7" s="5" t="n">
        <v>-12</v>
      </c>
      <c r="E7" s="5" t="n">
        <v>665</v>
      </c>
      <c r="F7" s="5" t="n">
        <v>-107</v>
      </c>
    </row>
    <row r="8">
      <c r="A8" s="4" t="inlineStr">
        <is>
          <t>Income before income taxes</t>
        </is>
      </c>
      <c r="C8" s="5" t="n">
        <v>-3112</v>
      </c>
      <c r="D8" s="5" t="n">
        <v>-1238</v>
      </c>
      <c r="E8" s="5" t="n">
        <v>-8303</v>
      </c>
      <c r="F8" s="5" t="n">
        <v>-4134</v>
      </c>
    </row>
    <row r="9">
      <c r="A9" s="4" t="inlineStr">
        <is>
          <t>Benefit for income taxes</t>
        </is>
      </c>
      <c r="C9" s="5" t="n">
        <v>4927</v>
      </c>
      <c r="D9" s="5" t="n">
        <v>985</v>
      </c>
      <c r="E9" s="5" t="n">
        <v>12566</v>
      </c>
      <c r="F9" s="5" t="n">
        <v>4863</v>
      </c>
    </row>
    <row r="10">
      <c r="A10" s="4" t="inlineStr">
        <is>
          <t>Net income from discontinued operations, net of tax</t>
        </is>
      </c>
      <c r="C10" s="5" t="n">
        <v>1815</v>
      </c>
      <c r="D10" s="5" t="n">
        <v>-253</v>
      </c>
      <c r="E10" s="5" t="n">
        <v>4263</v>
      </c>
      <c r="F10" s="5" t="n">
        <v>729</v>
      </c>
    </row>
    <row r="11">
      <c r="A11" s="4" t="inlineStr">
        <is>
          <t>Net loss attributable to noncontrolling interests</t>
        </is>
      </c>
      <c r="C11" s="5" t="n">
        <v>137</v>
      </c>
      <c r="D11" s="5" t="n">
        <v>58</v>
      </c>
      <c r="E11" s="5" t="n">
        <v>370</v>
      </c>
      <c r="F11" s="5" t="n">
        <v>193</v>
      </c>
    </row>
    <row r="12">
      <c r="A12" s="4" t="inlineStr">
        <is>
          <t>Net income (loss) attributable to REX common shareholders</t>
        </is>
      </c>
      <c r="C12" s="6" t="n">
        <v>1952</v>
      </c>
      <c r="D12" s="6" t="n">
        <v>-195</v>
      </c>
      <c r="E12" s="6" t="n">
        <v>4633</v>
      </c>
      <c r="F12" s="6" t="n">
        <v>922</v>
      </c>
    </row>
    <row r="13"/>
    <row r="14">
      <c r="A14" s="4" t="inlineStr">
        <is>
          <t>[1]</t>
        </is>
      </c>
      <c r="B14" s="4" t="inlineStr">
        <is>
          <t>Refined coal sales were recorded
net of the cost of coal as the Company purchased the coal feedstock from the customer to which the processed refined coal was sold.</t>
        </is>
      </c>
    </row>
  </sheetData>
  <mergeCells count="5">
    <mergeCell ref="A1:B2"/>
    <mergeCell ref="C1:D1"/>
    <mergeCell ref="E1:F1"/>
    <mergeCell ref="A13:E13"/>
    <mergeCell ref="B14:E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Items Balance Sheet - USD ($) $ in Thousands</t>
        </is>
      </c>
      <c r="B1" s="2" t="inlineStr">
        <is>
          <t>Oct. 31, 2021</t>
        </is>
      </c>
      <c r="C1" s="2" t="inlineStr">
        <is>
          <t>Jan. 31, 2021</t>
        </is>
      </c>
    </row>
    <row r="2">
      <c r="A2" s="3" t="inlineStr">
        <is>
          <t>Current assets:</t>
        </is>
      </c>
    </row>
    <row r="3">
      <c r="A3" s="4" t="inlineStr">
        <is>
          <t>Prepaid expenses and other</t>
        </is>
      </c>
      <c r="B3" s="6" t="n">
        <v>146</v>
      </c>
      <c r="C3" s="6" t="n">
        <v>34</v>
      </c>
    </row>
    <row r="4">
      <c r="A4" s="4" t="inlineStr">
        <is>
          <t>Inventory</t>
        </is>
      </c>
      <c r="B4" s="5" t="n">
        <v>246</v>
      </c>
      <c r="C4" s="5" t="n">
        <v>454</v>
      </c>
    </row>
    <row r="5">
      <c r="A5" s="4" t="inlineStr">
        <is>
          <t>Assets</t>
        </is>
      </c>
      <c r="B5" s="5" t="n">
        <v>392</v>
      </c>
      <c r="C5" s="5" t="n">
        <v>488</v>
      </c>
    </row>
    <row r="6">
      <c r="A6" s="4" t="inlineStr">
        <is>
          <t>Property and equipment, net</t>
        </is>
      </c>
      <c r="B6" s="5" t="n">
        <v>233</v>
      </c>
      <c r="C6" s="5" t="n">
        <v>2325</v>
      </c>
    </row>
    <row r="7">
      <c r="A7" s="4" t="inlineStr">
        <is>
          <t>Total Assets</t>
        </is>
      </c>
      <c r="B7" s="5" t="n">
        <v>625</v>
      </c>
      <c r="C7" s="5" t="n">
        <v>2813</v>
      </c>
    </row>
    <row r="8">
      <c r="A8" s="3" t="inlineStr">
        <is>
          <t>Current liabilities:</t>
        </is>
      </c>
    </row>
    <row r="9">
      <c r="A9" s="4" t="inlineStr">
        <is>
          <t>Accounts payable, trade</t>
        </is>
      </c>
      <c r="B9" s="5" t="n">
        <v>253</v>
      </c>
      <c r="C9" s="5" t="n">
        <v>334</v>
      </c>
    </row>
    <row r="10">
      <c r="A10" s="4" t="inlineStr">
        <is>
          <t>Accrued expenses and other current liabilities</t>
        </is>
      </c>
      <c r="B10" s="5" t="n">
        <v>29</v>
      </c>
      <c r="C10" s="5" t="n">
        <v>201</v>
      </c>
    </row>
    <row r="11">
      <c r="A11" s="4" t="inlineStr">
        <is>
          <t>Total current liabilities</t>
        </is>
      </c>
      <c r="B11" s="5" t="n">
        <v>282</v>
      </c>
      <c r="C11" s="5" t="n">
        <v>535</v>
      </c>
    </row>
    <row r="12">
      <c r="A12" s="4" t="inlineStr">
        <is>
          <t>Total liabilities</t>
        </is>
      </c>
      <c r="B12" s="5" t="n">
        <v>282</v>
      </c>
      <c r="C12" s="5" t="n">
        <v>535</v>
      </c>
    </row>
    <row r="13">
      <c r="A13" s="4" t="inlineStr">
        <is>
          <t>Net assets included in discontinued operations</t>
        </is>
      </c>
      <c r="B13" s="6" t="n">
        <v>343</v>
      </c>
      <c r="C13" s="6" t="n">
        <v>22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s>
  <sheetData>
    <row r="1">
      <c r="A1" s="1" t="inlineStr">
        <is>
          <t>Commitments and Contingencies (Details) lb in Millions, gal in Millions, bu in Millions, $ in Millions</t>
        </is>
      </c>
      <c r="B1" s="2" t="inlineStr">
        <is>
          <t>3 Months Ended</t>
        </is>
      </c>
      <c r="D1" s="2" t="inlineStr">
        <is>
          <t>9 Months Ended</t>
        </is>
      </c>
    </row>
    <row r="2">
      <c r="B2" s="2" t="inlineStr">
        <is>
          <t>Oct. 31, 2021USD ($)MMBTUTlbbugal</t>
        </is>
      </c>
      <c r="C2" s="2" t="inlineStr">
        <is>
          <t>Oct. 31, 2020USD ($)</t>
        </is>
      </c>
      <c r="D2" s="2" t="inlineStr">
        <is>
          <t>Oct. 31, 2021USD ($)MMBTUTlbbugal</t>
        </is>
      </c>
      <c r="E2" s="2" t="inlineStr">
        <is>
          <t>Oct. 31, 2020USD ($)</t>
        </is>
      </c>
    </row>
    <row r="3">
      <c r="A3" s="4" t="inlineStr">
        <is>
          <t>One Earth Energy And Nu Gen Energy [Member]</t>
        </is>
      </c>
    </row>
    <row r="4">
      <c r="A4" s="3" t="inlineStr">
        <is>
          <t>Commitments and Contingencies (Details) [Line Items]</t>
        </is>
      </c>
    </row>
    <row r="5">
      <c r="A5" s="4" t="inlineStr">
        <is>
          <t>Quantity of Bushels under Forward Purchase Contract (in US Bushels) | bu</t>
        </is>
      </c>
      <c r="B5" s="9" t="n">
        <v>12.4</v>
      </c>
      <c r="D5" s="9" t="n">
        <v>12.4</v>
      </c>
    </row>
    <row r="6">
      <c r="A6" s="4" t="inlineStr">
        <is>
          <t>Quantity Of Natural Gas Under Sales Commitment (in Millions of British Thermal Units) | MMBTU</t>
        </is>
      </c>
      <c r="B6" s="9" t="n">
        <v>2.1</v>
      </c>
      <c r="D6" s="9" t="n">
        <v>2.1</v>
      </c>
    </row>
    <row r="7">
      <c r="A7" s="4" t="inlineStr">
        <is>
          <t>Quantity of Ethanol under Sales Commitment (in US Gallons) | gal</t>
        </is>
      </c>
      <c r="B7" s="9" t="n">
        <v>50.3</v>
      </c>
      <c r="D7" s="9" t="n">
        <v>50.3</v>
      </c>
    </row>
    <row r="8">
      <c r="A8" s="4" t="inlineStr">
        <is>
          <t>Quantity of Distillers Grains Under Sales Commitment (in US Tons) | T</t>
        </is>
      </c>
      <c r="B8" s="5" t="n">
        <v>113000</v>
      </c>
      <c r="D8" s="5" t="n">
        <v>113000</v>
      </c>
    </row>
    <row r="9">
      <c r="A9" s="4" t="inlineStr">
        <is>
          <t>Quantity of Non-food Grade Corn Oil Under Sales Commitments (in Pounds) | lb</t>
        </is>
      </c>
      <c r="B9" s="9" t="n">
        <v>13.5</v>
      </c>
      <c r="D9" s="9" t="n">
        <v>13.5</v>
      </c>
    </row>
    <row r="10">
      <c r="A10" s="4" t="inlineStr">
        <is>
          <t>Refined Coal [Member]</t>
        </is>
      </c>
    </row>
    <row r="11">
      <c r="A11" s="3" t="inlineStr">
        <is>
          <t>Commitments and Contingencies (Details) [Line Items]</t>
        </is>
      </c>
    </row>
    <row r="12">
      <c r="A12" s="4" t="inlineStr">
        <is>
          <t>Fees Incurred By Subsidiary | $</t>
        </is>
      </c>
      <c r="B12" s="6" t="n">
        <v>2</v>
      </c>
      <c r="C12" s="10" t="n">
        <v>0.5</v>
      </c>
      <c r="D12" s="10" t="n">
        <v>5.1</v>
      </c>
      <c r="E12" s="10" t="n">
        <v>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Related-Party Transactions (Details) [Line Items]</t>
        </is>
      </c>
    </row>
    <row r="4">
      <c r="A4" s="4" t="inlineStr">
        <is>
          <t>Costs and Expenses, Related Party</t>
        </is>
      </c>
      <c r="B4" s="6" t="n">
        <v>39000</v>
      </c>
      <c r="C4" s="6" t="n">
        <v>-15000</v>
      </c>
      <c r="D4" s="6" t="n">
        <v>230000</v>
      </c>
      <c r="E4" s="6" t="n">
        <v>-160000</v>
      </c>
    </row>
    <row r="5">
      <c r="A5" s="4" t="inlineStr">
        <is>
          <t>Accounts Payable, Related Parties, Current</t>
        </is>
      </c>
      <c r="B5" s="5" t="n">
        <v>1700</v>
      </c>
      <c r="D5" s="5" t="n">
        <v>1700</v>
      </c>
      <c r="F5" s="6" t="n">
        <v>700</v>
      </c>
    </row>
    <row r="6">
      <c r="A6" s="4" t="inlineStr">
        <is>
          <t>One Earth Energy And Nu Gen Energy [Member]</t>
        </is>
      </c>
    </row>
    <row r="7">
      <c r="A7" s="3" t="inlineStr">
        <is>
          <t>Related-Party Transactions (Details) [Line Items]</t>
        </is>
      </c>
    </row>
    <row r="8">
      <c r="A8" s="4" t="inlineStr">
        <is>
          <t>Costs and Expenses, Related Party</t>
        </is>
      </c>
      <c r="B8" s="5" t="n">
        <v>22900000</v>
      </c>
      <c r="C8" s="5" t="n">
        <v>16900000</v>
      </c>
      <c r="D8" s="5" t="n">
        <v>60300000</v>
      </c>
      <c r="E8" s="5" t="n">
        <v>34000000</v>
      </c>
    </row>
    <row r="9">
      <c r="A9" s="4" t="inlineStr">
        <is>
          <t>Accounts Payable, Related Parties, Current</t>
        </is>
      </c>
      <c r="B9" s="5" t="n">
        <v>1700000</v>
      </c>
      <c r="D9" s="5" t="n">
        <v>1700000</v>
      </c>
      <c r="F9" s="5" t="n">
        <v>700000</v>
      </c>
    </row>
    <row r="10">
      <c r="A10" s="4" t="inlineStr">
        <is>
          <t>Refined Coal [Member]</t>
        </is>
      </c>
    </row>
    <row r="11">
      <c r="A11" s="3" t="inlineStr">
        <is>
          <t>Related-Party Transactions (Details) [Line Items]</t>
        </is>
      </c>
    </row>
    <row r="12">
      <c r="A12" s="4" t="inlineStr">
        <is>
          <t>Costs and Expenses, Related Party</t>
        </is>
      </c>
      <c r="B12" s="6" t="n">
        <v>40000</v>
      </c>
      <c r="C12" s="6" t="n">
        <v>-15000</v>
      </c>
      <c r="D12" s="6" t="n">
        <v>200000</v>
      </c>
      <c r="E12" s="6" t="n">
        <v>-200000</v>
      </c>
    </row>
    <row r="13">
      <c r="A13" s="4" t="inlineStr">
        <is>
          <t>Accrued Liabilities for Commissions, Expense and Taxes</t>
        </is>
      </c>
      <c r="F13" s="6" t="n">
        <v>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3" customWidth="1" min="7" max="7"/>
  </cols>
  <sheetData>
    <row r="1">
      <c r="A1" s="1" t="inlineStr">
        <is>
          <t>Consolidated Condensed Statements of Equity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Noncontrolling Interest [Member]</t>
        </is>
      </c>
    </row>
    <row r="2">
      <c r="A2" s="4" t="inlineStr">
        <is>
          <t>Balance at Jan. 31, 2020</t>
        </is>
      </c>
      <c r="B2" s="6" t="n">
        <v>453606</v>
      </c>
      <c r="C2" s="6" t="n">
        <v>299</v>
      </c>
      <c r="D2" s="6" t="n">
        <v>-335066</v>
      </c>
      <c r="E2" s="6" t="n">
        <v>148789</v>
      </c>
      <c r="F2" s="6" t="n">
        <v>586985</v>
      </c>
      <c r="G2" s="6" t="n">
        <v>52599</v>
      </c>
    </row>
    <row r="3">
      <c r="A3" s="4" t="inlineStr">
        <is>
          <t>Balance (in Shares) at Jan. 31, 2020</t>
        </is>
      </c>
      <c r="C3" s="5" t="n">
        <v>29853</v>
      </c>
      <c r="D3" s="5" t="n">
        <v>23561</v>
      </c>
    </row>
    <row r="4">
      <c r="A4" s="4" t="inlineStr">
        <is>
          <t>Net (loss) income</t>
        </is>
      </c>
      <c r="B4" s="5" t="n">
        <v>596</v>
      </c>
      <c r="F4" s="5" t="n">
        <v>-542</v>
      </c>
      <c r="G4" s="5" t="n">
        <v>1138</v>
      </c>
    </row>
    <row r="5">
      <c r="A5" s="4" t="inlineStr">
        <is>
          <t>Treasury stock acquired</t>
        </is>
      </c>
      <c r="B5" s="5" t="n">
        <v>-18918</v>
      </c>
      <c r="D5" s="6" t="n">
        <v>-18918</v>
      </c>
    </row>
    <row r="6">
      <c r="A6" s="4" t="inlineStr">
        <is>
          <t>Treasury stock acquired (in Shares)</t>
        </is>
      </c>
      <c r="D6" s="5" t="n">
        <v>306</v>
      </c>
    </row>
    <row r="7">
      <c r="A7" s="4" t="inlineStr">
        <is>
          <t>Noncontrolling interests distribution and other</t>
        </is>
      </c>
      <c r="B7" s="5" t="n">
        <v>-283</v>
      </c>
      <c r="G7" s="5" t="n">
        <v>-283</v>
      </c>
    </row>
    <row r="8">
      <c r="A8" s="4" t="inlineStr">
        <is>
          <t>Capital contributions</t>
        </is>
      </c>
      <c r="B8" s="5" t="n">
        <v>88</v>
      </c>
      <c r="G8" s="5" t="n">
        <v>88</v>
      </c>
    </row>
    <row r="9">
      <c r="A9" s="4" t="inlineStr">
        <is>
          <t>Stock based compensation expense</t>
        </is>
      </c>
      <c r="B9" s="5" t="n">
        <v>122</v>
      </c>
    </row>
    <row r="10">
      <c r="A10" s="4" t="inlineStr">
        <is>
          <t>Issuance of equity awards and stock based compensation expense</t>
        </is>
      </c>
      <c r="B10" s="5" t="n">
        <v>362</v>
      </c>
      <c r="D10" s="6" t="n">
        <v>74</v>
      </c>
      <c r="E10" s="5" t="n">
        <v>288</v>
      </c>
    </row>
    <row r="11">
      <c r="A11" s="4" t="inlineStr">
        <is>
          <t>Issuance of equity awards and stock based compensation expense (in Shares)</t>
        </is>
      </c>
      <c r="D11" s="5" t="n">
        <v>-15</v>
      </c>
    </row>
    <row r="12">
      <c r="A12" s="4" t="inlineStr">
        <is>
          <t>Balance at Oct. 31, 2020</t>
        </is>
      </c>
      <c r="B12" s="5" t="n">
        <v>435451</v>
      </c>
      <c r="C12" s="6" t="n">
        <v>299</v>
      </c>
      <c r="D12" s="6" t="n">
        <v>-353910</v>
      </c>
      <c r="E12" s="5" t="n">
        <v>149077</v>
      </c>
      <c r="F12" s="5" t="n">
        <v>586443</v>
      </c>
      <c r="G12" s="5" t="n">
        <v>53542</v>
      </c>
    </row>
    <row r="13">
      <c r="A13" s="4" t="inlineStr">
        <is>
          <t>Balance (in Shares) at Oct. 31, 2020</t>
        </is>
      </c>
      <c r="C13" s="5" t="n">
        <v>29853</v>
      </c>
      <c r="D13" s="5" t="n">
        <v>23852</v>
      </c>
    </row>
    <row r="14">
      <c r="A14" s="4" t="inlineStr">
        <is>
          <t>Balance at Jul. 31, 2020</t>
        </is>
      </c>
      <c r="B14" s="5" t="n">
        <v>437739</v>
      </c>
      <c r="C14" s="6" t="n">
        <v>299</v>
      </c>
      <c r="D14" s="6" t="n">
        <v>-340591</v>
      </c>
      <c r="E14" s="5" t="n">
        <v>149044</v>
      </c>
      <c r="F14" s="5" t="n">
        <v>577602</v>
      </c>
      <c r="G14" s="5" t="n">
        <v>51385</v>
      </c>
    </row>
    <row r="15">
      <c r="A15" s="4" t="inlineStr">
        <is>
          <t>Balance (in Shares) at Jul. 31, 2020</t>
        </is>
      </c>
      <c r="C15" s="5" t="n">
        <v>29853</v>
      </c>
      <c r="D15" s="5" t="n">
        <v>23655</v>
      </c>
    </row>
    <row r="16">
      <c r="A16" s="4" t="inlineStr">
        <is>
          <t>Net (loss) income</t>
        </is>
      </c>
      <c r="B16" s="5" t="n">
        <v>11059</v>
      </c>
      <c r="F16" s="5" t="n">
        <v>8841</v>
      </c>
      <c r="G16" s="5" t="n">
        <v>2218</v>
      </c>
    </row>
    <row r="17">
      <c r="A17" s="4" t="inlineStr">
        <is>
          <t>Treasury stock acquired</t>
        </is>
      </c>
      <c r="B17" s="5" t="n">
        <v>-13328</v>
      </c>
      <c r="D17" s="6" t="n">
        <v>-13328</v>
      </c>
    </row>
    <row r="18">
      <c r="A18" s="4" t="inlineStr">
        <is>
          <t>Treasury stock acquired (in Shares)</t>
        </is>
      </c>
      <c r="D18" s="5" t="n">
        <v>197</v>
      </c>
    </row>
    <row r="19">
      <c r="A19" s="4" t="inlineStr">
        <is>
          <t>Noncontrolling interests distribution and other</t>
        </is>
      </c>
      <c r="B19" s="5" t="n">
        <v>-124</v>
      </c>
      <c r="G19" s="5" t="n">
        <v>-124</v>
      </c>
    </row>
    <row r="20">
      <c r="A20" s="4" t="inlineStr">
        <is>
          <t>Capital contributions</t>
        </is>
      </c>
      <c r="B20" s="5" t="n">
        <v>63</v>
      </c>
      <c r="G20" s="5" t="n">
        <v>63</v>
      </c>
    </row>
    <row r="21">
      <c r="A21" s="4" t="inlineStr">
        <is>
          <t>Stock based compensation expense</t>
        </is>
      </c>
      <c r="B21" s="5" t="n">
        <v>42</v>
      </c>
      <c r="D21" s="6" t="n">
        <v>9</v>
      </c>
      <c r="E21" s="5" t="n">
        <v>33</v>
      </c>
    </row>
    <row r="22">
      <c r="A22" s="4" t="inlineStr">
        <is>
          <t>Balance at Oct. 31, 2020</t>
        </is>
      </c>
      <c r="B22" s="5" t="n">
        <v>435451</v>
      </c>
      <c r="C22" s="6" t="n">
        <v>299</v>
      </c>
      <c r="D22" s="6" t="n">
        <v>-353910</v>
      </c>
      <c r="E22" s="5" t="n">
        <v>149077</v>
      </c>
      <c r="F22" s="5" t="n">
        <v>586443</v>
      </c>
      <c r="G22" s="5" t="n">
        <v>53542</v>
      </c>
    </row>
    <row r="23">
      <c r="A23" s="4" t="inlineStr">
        <is>
          <t>Balance (in Shares) at Oct. 31, 2020</t>
        </is>
      </c>
      <c r="C23" s="5" t="n">
        <v>29853</v>
      </c>
      <c r="D23" s="5" t="n">
        <v>23852</v>
      </c>
    </row>
    <row r="24">
      <c r="A24" s="4" t="inlineStr">
        <is>
          <t>Balance at Jan. 31, 2021</t>
        </is>
      </c>
      <c r="B24" s="5" t="n">
        <v>437183</v>
      </c>
      <c r="C24" s="6" t="n">
        <v>299</v>
      </c>
      <c r="D24" s="6" t="n">
        <v>-354612</v>
      </c>
      <c r="E24" s="5" t="n">
        <v>149110</v>
      </c>
      <c r="F24" s="5" t="n">
        <v>589986</v>
      </c>
      <c r="G24" s="5" t="n">
        <v>52400</v>
      </c>
    </row>
    <row r="25">
      <c r="A25" s="4" t="inlineStr">
        <is>
          <t>Balance (in Shares) at Jan. 31, 2021</t>
        </is>
      </c>
      <c r="C25" s="5" t="n">
        <v>29853</v>
      </c>
      <c r="D25" s="5" t="n">
        <v>23861</v>
      </c>
    </row>
    <row r="26">
      <c r="A26" s="4" t="inlineStr">
        <is>
          <t>Net (loss) income</t>
        </is>
      </c>
      <c r="B26" s="5" t="n">
        <v>35153</v>
      </c>
      <c r="F26" s="5" t="n">
        <v>30938</v>
      </c>
      <c r="G26" s="5" t="n">
        <v>4215</v>
      </c>
    </row>
    <row r="27">
      <c r="A27" s="4" t="inlineStr">
        <is>
          <t>Treasury stock acquired</t>
        </is>
      </c>
      <c r="B27" s="5" t="n">
        <v>-6627</v>
      </c>
      <c r="D27" s="6" t="n">
        <v>-6627</v>
      </c>
    </row>
    <row r="28">
      <c r="A28" s="4" t="inlineStr">
        <is>
          <t>Treasury stock acquired (in Shares)</t>
        </is>
      </c>
      <c r="D28" s="5" t="n">
        <v>84</v>
      </c>
    </row>
    <row r="29">
      <c r="A29" s="4" t="inlineStr">
        <is>
          <t>Noncontrolling interests distribution and other</t>
        </is>
      </c>
      <c r="B29" s="5" t="n">
        <v>-1515</v>
      </c>
      <c r="G29" s="5" t="n">
        <v>-1515</v>
      </c>
    </row>
    <row r="30">
      <c r="A30" s="4" t="inlineStr">
        <is>
          <t>Capital contributions</t>
        </is>
      </c>
      <c r="B30" s="5" t="n">
        <v>280</v>
      </c>
      <c r="G30" s="5" t="n">
        <v>280</v>
      </c>
    </row>
    <row r="31">
      <c r="A31" s="4" t="inlineStr">
        <is>
          <t>Stock based compensation expense</t>
        </is>
      </c>
      <c r="B31" s="5" t="n">
        <v>1100</v>
      </c>
    </row>
    <row r="32">
      <c r="A32" s="4" t="inlineStr">
        <is>
          <t>Issuance of equity awards and stock based compensation expense</t>
        </is>
      </c>
      <c r="B32" s="5" t="n">
        <v>229</v>
      </c>
      <c r="D32" s="6" t="n">
        <v>40</v>
      </c>
      <c r="E32" s="5" t="n">
        <v>189</v>
      </c>
    </row>
    <row r="33">
      <c r="A33" s="4" t="inlineStr">
        <is>
          <t>Issuance of equity awards and stock based compensation expense (in Shares)</t>
        </is>
      </c>
      <c r="D33" s="5" t="n">
        <v>-12</v>
      </c>
    </row>
    <row r="34">
      <c r="A34" s="4" t="inlineStr">
        <is>
          <t>Balance at Oct. 31, 2021</t>
        </is>
      </c>
      <c r="B34" s="5" t="n">
        <v>464703</v>
      </c>
      <c r="C34" s="6" t="n">
        <v>299</v>
      </c>
      <c r="D34" s="6" t="n">
        <v>-361199</v>
      </c>
      <c r="E34" s="5" t="n">
        <v>149299</v>
      </c>
      <c r="F34" s="5" t="n">
        <v>620924</v>
      </c>
      <c r="G34" s="5" t="n">
        <v>55380</v>
      </c>
    </row>
    <row r="35">
      <c r="A35" s="4" t="inlineStr">
        <is>
          <t>Balance (in Shares) at Oct. 31, 2021</t>
        </is>
      </c>
      <c r="C35" s="5" t="n">
        <v>29853</v>
      </c>
      <c r="D35" s="5" t="n">
        <v>23933</v>
      </c>
    </row>
    <row r="36">
      <c r="A36" s="4" t="inlineStr">
        <is>
          <t>Balance at Jul. 31, 2021</t>
        </is>
      </c>
      <c r="B36" s="5" t="n">
        <v>453297</v>
      </c>
      <c r="C36" s="6" t="n">
        <v>299</v>
      </c>
      <c r="D36" s="6" t="n">
        <v>-355936</v>
      </c>
      <c r="E36" s="5" t="n">
        <v>149263</v>
      </c>
      <c r="F36" s="5" t="n">
        <v>605646</v>
      </c>
      <c r="G36" s="5" t="n">
        <v>54025</v>
      </c>
    </row>
    <row r="37">
      <c r="A37" s="4" t="inlineStr">
        <is>
          <t>Balance (in Shares) at Jul. 31, 2021</t>
        </is>
      </c>
      <c r="C37" s="5" t="n">
        <v>29853</v>
      </c>
      <c r="D37" s="5" t="n">
        <v>23866</v>
      </c>
    </row>
    <row r="38">
      <c r="A38" s="4" t="inlineStr">
        <is>
          <t>Net (loss) income</t>
        </is>
      </c>
      <c r="B38" s="5" t="n">
        <v>16703</v>
      </c>
      <c r="F38" s="5" t="n">
        <v>15278</v>
      </c>
      <c r="G38" s="5" t="n">
        <v>1425</v>
      </c>
    </row>
    <row r="39">
      <c r="A39" s="4" t="inlineStr">
        <is>
          <t>Treasury stock acquired</t>
        </is>
      </c>
      <c r="B39" s="5" t="n">
        <v>-5271</v>
      </c>
      <c r="D39" s="6" t="n">
        <v>-5271</v>
      </c>
    </row>
    <row r="40">
      <c r="A40" s="4" t="inlineStr">
        <is>
          <t>Treasury stock acquired (in Shares)</t>
        </is>
      </c>
      <c r="D40" s="5" t="n">
        <v>67</v>
      </c>
    </row>
    <row r="41">
      <c r="A41" s="4" t="inlineStr">
        <is>
          <t>Noncontrolling interests distribution and other</t>
        </is>
      </c>
      <c r="B41" s="5" t="n">
        <v>-211</v>
      </c>
      <c r="G41" s="5" t="n">
        <v>-211</v>
      </c>
    </row>
    <row r="42">
      <c r="A42" s="4" t="inlineStr">
        <is>
          <t>Capital contributions</t>
        </is>
      </c>
      <c r="B42" s="5" t="n">
        <v>141</v>
      </c>
      <c r="G42" s="5" t="n">
        <v>141</v>
      </c>
    </row>
    <row r="43">
      <c r="A43" s="4" t="inlineStr">
        <is>
          <t>Issuance of equity awards and stock based compensation expense</t>
        </is>
      </c>
      <c r="B43" s="5" t="n">
        <v>44</v>
      </c>
      <c r="D43" s="6" t="n">
        <v>8</v>
      </c>
      <c r="E43" s="5" t="n">
        <v>36</v>
      </c>
    </row>
    <row r="44">
      <c r="A44" s="4" t="inlineStr">
        <is>
          <t>Balance at Oct. 31, 2021</t>
        </is>
      </c>
      <c r="B44" s="6" t="n">
        <v>464703</v>
      </c>
      <c r="C44" s="6" t="n">
        <v>299</v>
      </c>
      <c r="D44" s="6" t="n">
        <v>-361199</v>
      </c>
      <c r="E44" s="6" t="n">
        <v>149299</v>
      </c>
      <c r="F44" s="6" t="n">
        <v>620924</v>
      </c>
      <c r="G44" s="6" t="n">
        <v>55380</v>
      </c>
    </row>
    <row r="45">
      <c r="A45" s="4" t="inlineStr">
        <is>
          <t>Balance (in Shares) at Oct. 31, 2021</t>
        </is>
      </c>
      <c r="C45" s="5" t="n">
        <v>29853</v>
      </c>
      <c r="D45" s="5" t="n">
        <v>23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Condensed Statements of Cash Flows $ in Thousands</t>
        </is>
      </c>
      <c r="B1" s="2" t="inlineStr">
        <is>
          <t>3 Months Ended</t>
        </is>
      </c>
      <c r="C1" s="2" t="inlineStr">
        <is>
          <t>9 Months Ended</t>
        </is>
      </c>
    </row>
    <row r="2">
      <c r="B2" s="2" t="inlineStr">
        <is>
          <t>Oct. 31, 2020USD ($)</t>
        </is>
      </c>
      <c r="C2" s="2" t="inlineStr">
        <is>
          <t>Oct. 31, 2021USD ($)</t>
        </is>
      </c>
      <c r="D2" s="2" t="inlineStr">
        <is>
          <t>Oct. 31, 2020USD ($)</t>
        </is>
      </c>
    </row>
    <row r="3">
      <c r="A3" s="3" t="inlineStr">
        <is>
          <t>Statement of Cash Flows [Abstract]</t>
        </is>
      </c>
    </row>
    <row r="4">
      <c r="A4" s="4" t="inlineStr">
        <is>
          <t>Net income including noncontrolling interests</t>
        </is>
      </c>
      <c r="B4" s="6" t="n">
        <v>11059</v>
      </c>
      <c r="C4" s="6" t="n">
        <v>35153</v>
      </c>
      <c r="D4" s="6" t="n">
        <v>596</v>
      </c>
    </row>
    <row r="5">
      <c r="A5" s="4" t="inlineStr">
        <is>
          <t>Net income from discontinued operations, net of tax</t>
        </is>
      </c>
      <c r="B5" s="5" t="n">
        <v>-253</v>
      </c>
      <c r="C5" s="5" t="n">
        <v>4263</v>
      </c>
      <c r="D5" s="5" t="n">
        <v>729</v>
      </c>
    </row>
    <row r="6">
      <c r="A6" s="4" t="inlineStr">
        <is>
          <t>Net income (loss) from continuing operations</t>
        </is>
      </c>
      <c r="B6" s="5" t="n">
        <v>11312</v>
      </c>
      <c r="C6" s="5" t="n">
        <v>30890</v>
      </c>
      <c r="D6" s="5" t="n">
        <v>-133</v>
      </c>
    </row>
    <row r="7">
      <c r="A7" s="3" t="inlineStr">
        <is>
          <t>Adjustments to reconcile net income (loss) to net cash provided by (used in) operating activities:</t>
        </is>
      </c>
    </row>
    <row r="8">
      <c r="A8" s="4" t="inlineStr">
        <is>
          <t>Depreciation</t>
        </is>
      </c>
      <c r="C8" s="5" t="n">
        <v>13505</v>
      </c>
      <c r="D8" s="5" t="n">
        <v>13604</v>
      </c>
    </row>
    <row r="9">
      <c r="A9" s="4" t="inlineStr">
        <is>
          <t>Amortization of operating lease right-of-use assets</t>
        </is>
      </c>
      <c r="C9" s="5" t="n">
        <v>4128</v>
      </c>
      <c r="D9" s="5" t="n">
        <v>3982</v>
      </c>
    </row>
    <row r="10">
      <c r="A10" s="4" t="inlineStr">
        <is>
          <t>Income from equity method investments</t>
        </is>
      </c>
      <c r="B10" s="5" t="n">
        <v>-1152</v>
      </c>
      <c r="C10" s="5" t="n">
        <v>-2763</v>
      </c>
      <c r="D10" s="5" t="n">
        <v>-168</v>
      </c>
    </row>
    <row r="11">
      <c r="A11" s="4" t="inlineStr">
        <is>
          <t>Dividends received from equity method investee</t>
        </is>
      </c>
      <c r="C11" s="5" t="n">
        <v>1504</v>
      </c>
      <c r="D11" s="5" t="n">
        <v>2506</v>
      </c>
    </row>
    <row r="12">
      <c r="A12" s="4" t="inlineStr">
        <is>
          <t>Interest income from investments</t>
        </is>
      </c>
      <c r="C12" s="5" t="n">
        <v>-36</v>
      </c>
      <c r="D12" s="5" t="n">
        <v>-200</v>
      </c>
    </row>
    <row r="13">
      <c r="A13" s="4" t="inlineStr">
        <is>
          <t>Deferred income tax</t>
        </is>
      </c>
      <c r="C13" s="5" t="n">
        <v>5840</v>
      </c>
      <c r="D13" s="5" t="n">
        <v>-356</v>
      </c>
    </row>
    <row r="14">
      <c r="A14" s="4" t="inlineStr">
        <is>
          <t>Stock based compensation expense</t>
        </is>
      </c>
      <c r="B14" s="5" t="n">
        <v>42</v>
      </c>
      <c r="C14" s="5" t="n">
        <v>1100</v>
      </c>
      <c r="D14" s="5" t="n">
        <v>122</v>
      </c>
    </row>
    <row r="15">
      <c r="A15" s="4" t="inlineStr">
        <is>
          <t>Gain on sale of property and equipment – net</t>
        </is>
      </c>
      <c r="C15" s="5" t="n">
        <v>-1</v>
      </c>
      <c r="D15" s="5" t="n">
        <v>-58</v>
      </c>
    </row>
    <row r="16">
      <c r="A16" s="3" t="inlineStr">
        <is>
          <t>Changes in assets and liabilities:</t>
        </is>
      </c>
    </row>
    <row r="17">
      <c r="A17" s="4" t="inlineStr">
        <is>
          <t>Accounts receivable</t>
        </is>
      </c>
      <c r="C17" s="5" t="n">
        <v>-20313</v>
      </c>
      <c r="D17" s="5" t="n">
        <v>473</v>
      </c>
    </row>
    <row r="18">
      <c r="A18" s="4" t="inlineStr">
        <is>
          <t>Inventories</t>
        </is>
      </c>
      <c r="C18" s="5" t="n">
        <v>7673</v>
      </c>
      <c r="D18" s="5" t="n">
        <v>14000</v>
      </c>
    </row>
    <row r="19">
      <c r="A19" s="4" t="inlineStr">
        <is>
          <t>Refundable income taxes</t>
        </is>
      </c>
      <c r="C19" s="5" t="n">
        <v>-332</v>
      </c>
      <c r="D19" s="5" t="n">
        <v>-130</v>
      </c>
    </row>
    <row r="20">
      <c r="A20" s="4" t="inlineStr">
        <is>
          <t>Other assets</t>
        </is>
      </c>
      <c r="C20" s="5" t="n">
        <v>1912</v>
      </c>
      <c r="D20" s="5" t="n">
        <v>-611</v>
      </c>
    </row>
    <row r="21">
      <c r="A21" s="4" t="inlineStr">
        <is>
          <t>Accounts payable, trade</t>
        </is>
      </c>
      <c r="C21" s="5" t="n">
        <v>10916</v>
      </c>
      <c r="D21" s="5" t="n">
        <v>-4361</v>
      </c>
    </row>
    <row r="22">
      <c r="A22" s="4" t="inlineStr">
        <is>
          <t>Other liabilities</t>
        </is>
      </c>
      <c r="C22" s="5" t="n">
        <v>2776</v>
      </c>
      <c r="D22" s="5" t="n">
        <v>-4966</v>
      </c>
    </row>
    <row r="23">
      <c r="A23" s="4" t="inlineStr">
        <is>
          <t>Net cash provided by operating activities from continuing operations</t>
        </is>
      </c>
      <c r="C23" s="5" t="n">
        <v>56799</v>
      </c>
      <c r="D23" s="5" t="n">
        <v>23704</v>
      </c>
    </row>
    <row r="24">
      <c r="A24" s="4" t="inlineStr">
        <is>
          <t>Net cash used in operating activities from discontinued operations</t>
        </is>
      </c>
      <c r="C24" s="5" t="n">
        <v>-6368</v>
      </c>
      <c r="D24" s="5" t="n">
        <v>-2205</v>
      </c>
    </row>
    <row r="25">
      <c r="A25" s="4" t="inlineStr">
        <is>
          <t>Net cash provided by operating activities</t>
        </is>
      </c>
      <c r="C25" s="5" t="n">
        <v>50431</v>
      </c>
      <c r="D25" s="5" t="n">
        <v>21499</v>
      </c>
    </row>
    <row r="26">
      <c r="A26" s="3" t="inlineStr">
        <is>
          <t>Cash flows from investing activities:</t>
        </is>
      </c>
    </row>
    <row r="27">
      <c r="A27" s="4" t="inlineStr">
        <is>
          <t>Capital expenditures</t>
        </is>
      </c>
      <c r="C27" s="5" t="n">
        <v>-4245</v>
      </c>
      <c r="D27" s="5" t="n">
        <v>-6610</v>
      </c>
    </row>
    <row r="28">
      <c r="A28" s="4" t="inlineStr">
        <is>
          <t>Purchase of short-term investments</t>
        </is>
      </c>
      <c r="C28" s="5" t="n">
        <v>-67412</v>
      </c>
      <c r="D28" s="5" t="n">
        <v>-68225</v>
      </c>
    </row>
    <row r="29">
      <c r="A29" s="4" t="inlineStr">
        <is>
          <t>Sale of short-term investments</t>
        </is>
      </c>
      <c r="C29" s="5" t="n">
        <v>82022</v>
      </c>
      <c r="D29" s="5" t="n">
        <v>65282</v>
      </c>
    </row>
    <row r="30">
      <c r="A30" s="4" t="inlineStr">
        <is>
          <t>Other</t>
        </is>
      </c>
      <c r="C30" s="5" t="n">
        <v>40</v>
      </c>
      <c r="D30" s="5" t="n">
        <v>-474</v>
      </c>
    </row>
    <row r="31">
      <c r="A31" s="4" t="inlineStr">
        <is>
          <t>Net cash provided by (used in) investing activities</t>
        </is>
      </c>
      <c r="C31" s="5" t="n">
        <v>10405</v>
      </c>
      <c r="D31" s="5" t="n">
        <v>-10027</v>
      </c>
    </row>
    <row r="32">
      <c r="A32" s="3" t="inlineStr">
        <is>
          <t>Cash flows from financing activities:</t>
        </is>
      </c>
    </row>
    <row r="33">
      <c r="A33" s="4" t="inlineStr">
        <is>
          <t>Treasury stock acquired</t>
        </is>
      </c>
      <c r="C33" s="5" t="n">
        <v>-6627</v>
      </c>
      <c r="D33" s="5" t="n">
        <v>-18089</v>
      </c>
    </row>
    <row r="34">
      <c r="A34" s="4" t="inlineStr">
        <is>
          <t>Payments to noncontrolling interests holders</t>
        </is>
      </c>
      <c r="C34" s="5" t="n">
        <v>-1515</v>
      </c>
      <c r="D34" s="5" t="n">
        <v>-283</v>
      </c>
    </row>
    <row r="35">
      <c r="A35" s="4" t="inlineStr">
        <is>
          <t>Net cash used in financing activities from continuing operations</t>
        </is>
      </c>
      <c r="C35" s="5" t="n">
        <v>-8142</v>
      </c>
      <c r="D35" s="5" t="n">
        <v>-18372</v>
      </c>
    </row>
    <row r="36">
      <c r="A36" s="4" t="inlineStr">
        <is>
          <t>Net cash provided by financing activities from discontinued operations</t>
        </is>
      </c>
      <c r="C36" s="5" t="n">
        <v>280</v>
      </c>
      <c r="D36" s="5" t="n">
        <v>88</v>
      </c>
    </row>
    <row r="37">
      <c r="A37" s="4" t="inlineStr">
        <is>
          <t>Net cash used in financing activities</t>
        </is>
      </c>
      <c r="C37" s="5" t="n">
        <v>-7862</v>
      </c>
      <c r="D37" s="5" t="n">
        <v>-18284</v>
      </c>
    </row>
    <row r="38">
      <c r="A38" s="4" t="inlineStr">
        <is>
          <t>Net increase (decrease) in cash, cash equivalents and restricted cash</t>
        </is>
      </c>
      <c r="C38" s="5" t="n">
        <v>52974</v>
      </c>
      <c r="D38" s="5" t="n">
        <v>-6812</v>
      </c>
    </row>
    <row r="39">
      <c r="A39" s="4" t="inlineStr">
        <is>
          <t>Cash, cash equivalents and restricted cash, beginning of period</t>
        </is>
      </c>
      <c r="C39" s="5" t="n">
        <v>146158</v>
      </c>
      <c r="D39" s="5" t="n">
        <v>180771</v>
      </c>
    </row>
    <row r="40">
      <c r="A40" s="4" t="inlineStr">
        <is>
          <t>Cash, cash equivalents and restricted cash, end of period</t>
        </is>
      </c>
      <c r="B40" s="5" t="n">
        <v>173959</v>
      </c>
      <c r="C40" s="5" t="n">
        <v>199132</v>
      </c>
      <c r="D40" s="5" t="n">
        <v>173959</v>
      </c>
    </row>
    <row r="41">
      <c r="A41" s="4" t="inlineStr">
        <is>
          <t>Non cash investing activities – Accrued capital expenditures</t>
        </is>
      </c>
      <c r="C41" s="5" t="n">
        <v>34</v>
      </c>
      <c r="D41" s="5" t="n">
        <v>198</v>
      </c>
    </row>
    <row r="42">
      <c r="A42" s="4" t="inlineStr">
        <is>
          <t>Non cash financing activities – Stock awards accrued</t>
        </is>
      </c>
      <c r="C42" s="5" t="n">
        <v>972</v>
      </c>
    </row>
    <row r="43">
      <c r="A43" s="4" t="inlineStr">
        <is>
          <t>Non cash financing activities – Stock awards issued</t>
        </is>
      </c>
      <c r="C43" s="5" t="n">
        <v>100</v>
      </c>
      <c r="D43" s="5" t="n">
        <v>240</v>
      </c>
    </row>
    <row r="44">
      <c r="A44" s="4" t="inlineStr">
        <is>
          <t>Right-of-use assets acquired and liabilities incurred upon lease execution</t>
        </is>
      </c>
      <c r="C44" s="5" t="n">
        <v>3267</v>
      </c>
      <c r="D44" s="5" t="n">
        <v>1863</v>
      </c>
    </row>
    <row r="45">
      <c r="A45" s="4" t="inlineStr">
        <is>
          <t>Cash and cash equivalents</t>
        </is>
      </c>
      <c r="B45" s="5" t="n">
        <v>173075</v>
      </c>
      <c r="C45" s="5" t="n">
        <v>197395</v>
      </c>
      <c r="D45" s="5" t="n">
        <v>173075</v>
      </c>
    </row>
    <row r="46">
      <c r="A46" s="4" t="inlineStr">
        <is>
          <t>Restricted cash</t>
        </is>
      </c>
      <c r="B46" s="5" t="n">
        <v>884</v>
      </c>
      <c r="C46" s="5" t="n">
        <v>1737</v>
      </c>
      <c r="D46" s="5" t="n">
        <v>884</v>
      </c>
    </row>
    <row r="47">
      <c r="A47" s="4" t="inlineStr">
        <is>
          <t>Total cash, cash equivalents and restricted cash</t>
        </is>
      </c>
      <c r="B47" s="6" t="n">
        <v>173959</v>
      </c>
      <c r="C47" s="6" t="n">
        <v>199132</v>
      </c>
      <c r="D47" s="6" t="n">
        <v>17395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Condensed Financial Statements</t>
        </is>
      </c>
      <c r="B1" s="2" t="inlineStr">
        <is>
          <t>9 Months Ended</t>
        </is>
      </c>
    </row>
    <row r="2">
      <c r="B2" s="2" t="inlineStr">
        <is>
          <t>Oct. 31, 2021</t>
        </is>
      </c>
    </row>
    <row r="3">
      <c r="A3" s="3" t="inlineStr">
        <is>
          <t>Condensed Financial Information Disclosure [Abstract]</t>
        </is>
      </c>
    </row>
    <row r="4">
      <c r="A4" s="4" t="inlineStr">
        <is>
          <t>Condensed Financial Information of Parent Company Only Disclosure [Text Block]</t>
        </is>
      </c>
      <c r="B4" s="4" t="inlineStr">
        <is>
          <t>Note 1. Consolidated Condensed Financial Statements References to the Company – References
to “REX” or the “Company” in the consolidated condensed financial statements and in these notes to the
consolidated condensed financial statements refer to REX American Resources Corporation, a Delaware corporation, and its majority
and wholly owned subsidiaries. The consolidated condens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21 included in these financial statements has been
derived from the audited consolidated financial statements included in the Company’s Annual Report on Form 10-K for the year
ended January 31, 2021 (fiscal year 2020). It is suggested that these unaudited consolidated condensed financial statements be
read in conjunction with the consolidated financial statements and the notes thereto included in the Company’s Annual Report on
Form 10-K for the year ended January 31, 2021. The results of operations for the interim periods are not necessarily indicative
of the results to be expected for the year. Basis of Consolidation – The consolidated
condensed financial statements in this report include the operating results and financial position of the Company. All intercompany
balances and transactions have been eliminated. The Company consolidates the results of its four majority owned subsidiaries. The
Company includes the results of operations of One Earth Energy, LLC (“One Earth”) in its Consolidated Condensed Statements
of Operations on a delayed basis of one month as One Earth has a fiscal year end of December 31. On November 18, 2021, the Company
ceased operation of its refined coal business as tax credits could no longer be earned on its operations. Beginning in the third
quarter of fiscal year 2021, the results of the operation of the refined coal business were recognized in discontinued operations.
Prior period amounts have been reclassified to conform with discontinued operations reporting. Nature of Operations – Beginning in the
third quarter of fiscal year 2021, the Company now has one reportable segment, ethanol and by-products. Within the ethanol and
by-products segment, the Company has equity investments in three ethanol limited liability companies, two of which are majority
ownership interests. Prior period amounts have been reclassified to conform to the current segment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9 Months Ended</t>
        </is>
      </c>
    </row>
    <row r="2">
      <c r="B2" s="2" t="inlineStr">
        <is>
          <t>Oct. 31, 2021</t>
        </is>
      </c>
    </row>
    <row r="3">
      <c r="A3" s="3" t="inlineStr">
        <is>
          <t>Accounting Policies [Abstract]</t>
        </is>
      </c>
    </row>
    <row r="4">
      <c r="A4" s="4" t="inlineStr">
        <is>
          <t>Significant Accounting Policies [Text Block]</t>
        </is>
      </c>
      <c r="B4" s="4" t="inlineStr">
        <is>
          <t>Note 2. Accounting Policies The interim consolidated condensed financial
statements have been prepared in accordance with the accounting policies described in the notes to the consolidated financial statements
included in the Company’s fiscal year 2020 Annual Report on Form 10-K.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 Cash and Cash Equivalents Cash and cash
equivalents includes bank deposits as well as short-term, highly liquid investments with original maturities of three months or
less. Revenue Recognition The Company recognizes sales of ethanol, distillers
grains and non-food grade corn oil when obligations under the terms of the respective contracts with customers are satisfied; this
occurs with the transfer of control of products, generally upon shipment from the ethanol plant or upon loading of the rail car
used to transport the products. Cost of Sales Cost of sales includes depreciation, costs of
raw materials, inbound freight charges, purchasing and receiving costs, inspection costs, other distribution expenses, warehousing
costs, plant management, certain compensation costs and general facility overhead charges. Selling, General and Administrative (“SG&amp;A”)
Expenses The Company includes non-production related costs
such as professional fees, outbound freight charges, selling charges and certain payroll in SG&amp;A expenses. Outbound freight
charges were approximately $210,000 and $916,000 in the third quarter of fiscal years 2021 and 2020, respectively and approximately
$7,366,000 and $3,078,000 in the first nine months of fiscal years 2021 and 2020, respectively. Financial Instruments Certain of the forward grain purchase and ethanol,
distillers grains and non-food grade corn oil sale contracts are accounted for under the “normal purchases and normal sales”
scope exemption of Accounting Standards Codification (“ASC”) 815, “ Derivatives and Hedging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Income Taxes Prior to the third quarter of fiscal year 2021,
the Company determined that small changes in estimated “ordinary” income could result in significant changes in the
estimated annual effective tax rate. Thus, the Company used a discrete effective tax rate method to calculate the provision or
benefit for income taxes for the three and nine months ended October 31, 2020. Beginning on November 18, 2021, we are unable to
earn additional tax credits related to the refined coal facility, and as such, have ceased operation of that facility. As earning
these credits is what had caused the significant changes in the estimated annual effective tax rate from small changes in estimated
“ordinary” income and we have now classified the refined coal segment as discontinued operations, we have returned
to using the annual effective tax rate method to calculate the provision or benefit for income taxes from continuing operations
beginning in the three and nine month periods ended October 31, 2021.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positive and negative evidence, it is more likely than not that some
or all of the deferred tax assets will not be realized. The Company paid income taxes of $2.8 million and received no refunds of
income taxes during the nine months ended October 31, 2021. The Company paid income taxes of approximately $0.5 million and received
refunds of income taxes of approximately $0.7 million during the nine months ended October 31, 2020. As of October 31, 2021, and January 31, 2021,
total unrecognized tax benefits were approximately $8,793,000 and $8,380,000, respectively. Accrued penalties and interest were
approximately $35,000 and approximately $20,000 at October 31, 2021 and January 31, 2021, respectively. If the Company were to
prevail on all unrecognized tax benefits recorded, the provision for income taxes would be reduced by approximately $8.8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 Inventories Inventories are carried at the lower of cost
or net realizable value on a first-in, first-out basis. Inventory includes direct production costs and certain overhead costs such
as depreciation, property taxes and utilities associated with producing ethanol and related by-products. Inventory is written down
for instances when cost exceeds estimated net realizable value; such write-downs are based primarily upon commodity prices as the
market value of inventory is often dependent upon changes in commodity prices. The Company recorded approximately $0.1 million
and approximately $1.0 million of inventory write- downs in cost of sales at October 31, 2021 and January 31, 2021, respectively.
Fluctuations in the write-down of inventory generally relate to the levels and composition of such inventory and changes in commodity
prices at a given point in time. The components of inventory are as follows as of the dates presented (amounts in thousands):
October 31, 2021 January 31, 2021
Ethanol and other finished goods $ 7,135 $ 18,346
Work in process 5,097 4,374
Grain and other raw materials 17,521 14,706
Total $ 29,753 $ 37,426 Property and Equipment Property and equipment is recorded at cost or
the fair value on the date of acquisition (for property and equipment acquired in a business combination). Depreciation is computed
using the straight-line method. Estimated useful lives are 15 to 40 years for buildings and improvements, and 3 to 20 years for
fixtures and equipment. In accordance with ASC 360-10 “ Impairment
or Disposal of Long-Lived Assets The Company tests for
recoverability of an asset group by comparing its carrying amount to its estimated undiscounted future cash flows. If the carrying
amount exceeds its estimated undiscounted future cash flows, the Company recognizes an impairment charge for the amount by which
the asset group’s carrying amount exceeds its fair value, if any.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Resources, LLC (“Big
River”) using the equity method of accounting and includes the results on a delayed basis of one month as Big River has a
fiscal year end of December 31.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 Short-term investments are considered held to
maturity, and therefore are carried at amortized historical cost. Discontinued Operations On November 18, 2021, the Company ceased operation
of its refined coal business as tax credits could no longer be earned on its operation. Beginning in the third quarter of fiscal
year 2021, the results of the operations of the refined coal business will be recognized in discontinued operations. Prior period
amounts have been reclassified to conform with discontinued operations reporting. Comprehensive Income The Company has no components of other comprehensive
income, and therefore, comprehensive income equals net income. Accounting Changes and Recently Issued Accounting Standards In December 2019, the Financial Accounting Standards
Board (“FASB”) issued Accounting Standards Update (“ASU”) 2019-12, “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0:38:51Z</dcterms:created>
  <dcterms:modified xmlns:dcterms="http://purl.org/dc/terms/" xmlns:xsi="http://www.w3.org/2001/XMLSchema-instance" xsi:type="dcterms:W3CDTF">2021-12-03T20:38:51Z</dcterms:modified>
</cp:coreProperties>
</file>